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s Plans" sheetId="10" state="visible" r:id="rId10"/>
    <sheet xmlns:r="http://schemas.openxmlformats.org/officeDocument/2006/relationships" name="Capitalized Software Costs" sheetId="11" state="visible" r:id="rId11"/>
    <sheet xmlns:r="http://schemas.openxmlformats.org/officeDocument/2006/relationships" name="Related Party Transactions" sheetId="12" state="visible" r:id="rId12"/>
    <sheet xmlns:r="http://schemas.openxmlformats.org/officeDocument/2006/relationships" name="Line of Credit" sheetId="13" state="visible" r:id="rId13"/>
    <sheet xmlns:r="http://schemas.openxmlformats.org/officeDocument/2006/relationships" name="Notes Payable - Related Party" sheetId="14" state="visible" r:id="rId14"/>
    <sheet xmlns:r="http://schemas.openxmlformats.org/officeDocument/2006/relationships" name="Notes Payable - Non-Related Par"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Off-Balance Sheet Arrang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pitalized Software Costs (Tab" sheetId="23" state="visible" r:id="rId23"/>
    <sheet xmlns:r="http://schemas.openxmlformats.org/officeDocument/2006/relationships" name="Notes Payable - Related Party ("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Business Description and Natu_2" sheetId="27" state="visible" r:id="rId27"/>
    <sheet xmlns:r="http://schemas.openxmlformats.org/officeDocument/2006/relationships" name="Summary of Significant Accoun_3" sheetId="28" state="visible" r:id="rId28"/>
    <sheet xmlns:r="http://schemas.openxmlformats.org/officeDocument/2006/relationships" name="Management's Plans (Details Nar" sheetId="29" state="visible" r:id="rId29"/>
    <sheet xmlns:r="http://schemas.openxmlformats.org/officeDocument/2006/relationships" name="Capitalized Software Costs (Det" sheetId="30" state="visible" r:id="rId30"/>
    <sheet xmlns:r="http://schemas.openxmlformats.org/officeDocument/2006/relationships" name="Capitalized Software Costs - Sc" sheetId="31" state="visible" r:id="rId31"/>
    <sheet xmlns:r="http://schemas.openxmlformats.org/officeDocument/2006/relationships" name="Related Party Transactions (Det" sheetId="32" state="visible" r:id="rId32"/>
    <sheet xmlns:r="http://schemas.openxmlformats.org/officeDocument/2006/relationships" name="Line of Credit (Details Narrati" sheetId="33" state="visible" r:id="rId33"/>
    <sheet xmlns:r="http://schemas.openxmlformats.org/officeDocument/2006/relationships" name="Notes Payable - Related Party_2" sheetId="34" state="visible" r:id="rId34"/>
    <sheet xmlns:r="http://schemas.openxmlformats.org/officeDocument/2006/relationships" name="Notes Payable - Related Party -" sheetId="35" state="visible" r:id="rId35"/>
    <sheet xmlns:r="http://schemas.openxmlformats.org/officeDocument/2006/relationships" name="Notes Payable - Related Party_3" sheetId="36" state="visible" r:id="rId36"/>
    <sheet xmlns:r="http://schemas.openxmlformats.org/officeDocument/2006/relationships" name="Notes Payable - Non-Related P_2" sheetId="37" state="visible" r:id="rId37"/>
    <sheet xmlns:r="http://schemas.openxmlformats.org/officeDocument/2006/relationships" name="Commitments and Contingencies (" sheetId="38" state="visible" r:id="rId38"/>
    <sheet xmlns:r="http://schemas.openxmlformats.org/officeDocument/2006/relationships" name="Stockholders' Deficit (Details " sheetId="39" state="visible" r:id="rId39"/>
    <sheet xmlns:r="http://schemas.openxmlformats.org/officeDocument/2006/relationships" name="Warrants (Details Narrative)" sheetId="40" state="visible" r:id="rId40"/>
    <sheet xmlns:r="http://schemas.openxmlformats.org/officeDocument/2006/relationships" name="Warrants - Schedule of Warrants" sheetId="41" state="visible" r:id="rId41"/>
    <sheet xmlns:r="http://schemas.openxmlformats.org/officeDocument/2006/relationships" name="Income Taxes (Details Narrative" sheetId="42" state="visible" r:id="rId42"/>
    <sheet xmlns:r="http://schemas.openxmlformats.org/officeDocument/2006/relationships" name="Income Taxes - Schedule of Inco" sheetId="43" state="visible" r:id="rId43"/>
    <sheet xmlns:r="http://schemas.openxmlformats.org/officeDocument/2006/relationships" name="Income Taxes - Schedule of Def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03, 2021</t>
        </is>
      </c>
    </row>
    <row r="3">
      <c r="A3" s="3" t="inlineStr">
        <is>
          <t>Cover [Abstract]</t>
        </is>
      </c>
    </row>
    <row r="4">
      <c r="A4" s="4" t="inlineStr">
        <is>
          <t>Entity Registrant Name</t>
        </is>
      </c>
      <c r="B4" s="4" t="inlineStr">
        <is>
          <t>FDCTECH, INC.</t>
        </is>
      </c>
    </row>
    <row r="5">
      <c r="A5" s="4" t="inlineStr">
        <is>
          <t>Entity Central Index Key</t>
        </is>
      </c>
      <c r="B5" s="4" t="inlineStr">
        <is>
          <t>0001722731</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In Item 15 for Consolidated Statements of Stockholders' Deficit and Cash Flows, the date changed from December 31, 2019, to December 31, 2020.</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B20" s="5" t="n">
        <v>30305586</v>
      </c>
    </row>
    <row r="21">
      <c r="A21" s="4" t="inlineStr">
        <is>
          <t>Entity Common Stock, Shares Outstanding</t>
        </is>
      </c>
      <c r="C21" s="6" t="n">
        <v>83745412</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12 Months Ended</t>
        </is>
      </c>
    </row>
    <row r="2">
      <c r="B2" s="2" t="inlineStr">
        <is>
          <t>Dec. 31, 2020</t>
        </is>
      </c>
    </row>
    <row r="3">
      <c r="A3" s="3" t="inlineStr">
        <is>
          <t>Managements Plans</t>
        </is>
      </c>
    </row>
    <row r="4">
      <c r="A4" s="4" t="inlineStr">
        <is>
          <t>Management's Plans</t>
        </is>
      </c>
      <c r="B4" s="4" t="inlineStr">
        <is>
          <t>NOTE 3. MANAGEMENT’S PLANS The Company has prepared consolidated financial
statements on a going concern basis, which contemplates the realization of assets and the settlement of liabilities and commitments
in the ordinary business course. At December 31, 2020, and 2019, the accumulated deficit was $1,493,984 and $1,035,494, respectively.
At December 31, 2020, and 2019, the working capital deficit was $1,504,678 and $1,299,179, respectively. During the fiscal year ended December 31, 2020,
and 2019, the Company incurred a net loss of $458,490 and $255,690, respectively. Since its inception, the Company has sustained
recurring losses, and negative cash flows from operations. As of December 31, 2020, the Company had $22,467 cash on hand. The Management
believes that future cash flows may not be sufficient for the Company to meet its debt obligations as they become due in the ordinary
course of business for twelve (12) months following December 31, 2020. For the fiscal year ended December 31, 2020 and 2019, the
Company has earned decreased revenues year-over-year and continues to reduce its operating expenses. However, the Company continues
to experience negative cash flows from operations and the ongoing requirement for substantial additional capital investment to
develop its financial technologies. The Management expects that it will need to raise substantial additional capital to accomplish
its growth plan over the next twelve (12) months. The Management expects to seek to obtain additional funding through private equity
or public markets. However, there can be no assurance about the availability or terms upon which such financing and capital might
be available.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not sufficient to fund the Company’s capital requirements, the Management may attempt to enter into a revolving loan
agreement with financial institutions or attempt to raise capital through the sale of additional capital stock or issuance of debt. The Management intends to continue its efforts
to enhance its revenue from its diversified portfolio of technological solutions, become cash flow positive, and raise funds through
private placement offering and debt financing. See Note 8 for Notes Payable. In the future, as the Company increases its customer
base across the globe, the Company intends to acquire long-lived assets that will provide a future economic benefit beyond fiscal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12 Months Ended</t>
        </is>
      </c>
    </row>
    <row r="2">
      <c r="B2" s="2" t="inlineStr">
        <is>
          <t>Dec. 31, 2020</t>
        </is>
      </c>
    </row>
    <row r="3">
      <c r="A3" s="3" t="inlineStr">
        <is>
          <t>Capitalized Software Costs</t>
        </is>
      </c>
    </row>
    <row r="4">
      <c r="A4" s="4" t="inlineStr">
        <is>
          <t>Capitalized Software Costs</t>
        </is>
      </c>
      <c r="B4" s="4" t="inlineStr">
        <is>
          <t xml:space="preserve">NOTE 4. CAPITALIZED SOFTWARE COSTS During the fiscal year ended December 31, 2020,
and 2019, the estimated remaining weighted-average useful life of the Company’s capitalized software was three (3) years.
The Company recognizes amortization expense for capitalized software on a straight-line basis. At December 31, 2020, and December 31, 2019,
the gross capitalized software asset was $1,024,158 and $829,500, respectively. At the end of December 31, 2020, and December 31,
2019, the accumulated software depreciation and amortization expenses were $391,834 and $139,875, respectively. As a result, the
unamortized balance of capitalized software at December 31, 2020, and December 31, 2019, was $632,324 and $689,625, respectively. The Company has estimated aggregate amortization
expense for each of the five (5) succeeding fiscal years based on the estimated software asset’s lifespan of three (3) years. Estimated Amortization Expense:
Fiscal year ended December 31, 2021 $ 274,462
Fiscal year ended December 31, 2022 $ 159,051
Fiscal year ended December 31, 2023 $ 22,503
Fiscal year ended December 31, 2024 $ 0
Fiscal year ended December 31, 2025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In April 2016, the Company established its
wholly-owned subsidiary – FRH Prime Ltd. (“FRH Prime”), a company incorporated under section 14 of Bermuda’s
Companies Act 1981. In January 2017, FRH Prime established its wholly-owned subsidiary – FXClients Limited (“FXClients”),
under the United Kingdom Companies Act 2006 as a private company. The Company established FRH Prime and FXClients to conduct financial
technology service activities. For the fiscal year ended December 31, 2020, and 2019, FRH Prime has generated volume rebates of
$1,861 and $1,281, respectively, from Condor Risk Management Back Office. There have been no significant operating activities in
FXClients. Between February 22, 2016, and April 24, 2017,
the Company borrowed $1,000,000 from FRH Group, a founder and principal shareholder of the Company. The Company executed Convertible
Promissory Notes, due between April 24, 2019 and June 30, 2019. The Notes are convertible into common stock initially at $0.10
per share but maybe discounted under certain circumstances, but in no event will the conversion price be less than $0.05 per share.
The Notes carry an interest rate of 6% per annum, which is due and payable at the maturity date. The parties have extended the
maturity date of the Notes to June 30, 2021. Between March 15 and 21, 2017, subject to
the terms and conditions of the Stock Purchase Agreement, the Company issued 1,000,000 shares to Susan Eaglstein and 400,000 shares
to Brent Eaglstein for a cash amount of $70,000. Ms. Eaglstein and Mr. Eaglstein are the Mother and Brother, respectively, of
Mitchell Eaglstein, the Company’s CEO and Direc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0</t>
        </is>
      </c>
    </row>
    <row r="3">
      <c r="A3" s="3" t="inlineStr">
        <is>
          <t>Line of Credit Facility [Abstract]</t>
        </is>
      </c>
    </row>
    <row r="4">
      <c r="A4" s="4" t="inlineStr">
        <is>
          <t>Line of Credit</t>
        </is>
      </c>
      <c r="B4" s="4" t="inlineStr">
        <is>
          <t>NOTE 6. LINE OF CREDIT From June 24, 2016, the Company obtained an
unsecured revolving line of credit of $40,000 from Bank of America to fund various purchases and travel expenses. The line of
credit has an average interest rate at the close of business on December 31, 2019, for purchases, and cash is drawn at 12% and
25%, respectively. As of December 31, 2020, the Company complies with the credit line’s terms and conditions. At December
31, 2020, and December 31, 2019, the outstanding balance was $39,071 and $31,51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0</t>
        </is>
      </c>
    </row>
    <row r="3">
      <c r="A3" s="3" t="inlineStr">
        <is>
          <t>Notes Payable - Related Party</t>
        </is>
      </c>
    </row>
    <row r="4">
      <c r="A4" s="4" t="inlineStr">
        <is>
          <t>Notes Payable - Related Party</t>
        </is>
      </c>
      <c r="B4" s="4" t="inlineStr">
        <is>
          <t xml:space="preserve">NOTE 7. NOTES PAYABLE – RELATED PARTY Convertible Notes Payable Between February 22, 2016, and April 24, 2017,
the Company borrowed $1,000,000 from FRH Group, a founder and principal shareholder of the Company. The Company executed Convertible
Promissory Notes, due between April 24, 2019 and June 30, 2019. The Notes are convertible into common stock initially at $0.10
per share but maybe discounted under certain circumstances, but in no event will the conversion price be less than $0.05 per share.
The Notes carry an interest rate of 6% per annum, which is due and payable at the maturity date. The parties have extended the
maturity date of the Notes to June 30, 2021. At December 31, 2020, the current portion of
convertible notes payable and accrued interest was $1,000,000 and $256,908, respectively. There was no non-current portion of convertible
notes payable and accrued interest. At December 31, 2019, the current portion of
convertible notes payable and accrued interest was $1,000,000 and $196,908, respectively. There was no non-current portion of convertible
notes payable and accrued interest. At December 31, 2020, there was no non-current
portion of the Notes payable and accrued interest. The Company will pay the Notes’ outstanding
principal amount, together with interest at 6% per annum, in cash on the Maturity Date to this Note’s registered holder.
In the event the Company does not make, when due, any payment, when due, of principal or interest required to be made, the Company
will pay, on-demand, interest on the amount of any overdue payment of principal or interest for the period following the due date
of such payment, at a rate of ten percent (10%) per annum. On February 22, 2016, the Company issued and
promised to pay a convertible note to FRH Group for the principal sum of One Hundred Thousand and 00/100 Dollars ($100,000) on
February 28, 2018 (the “Original Maturity Date”). The initial conversion rate will be $0.10 per share or 1,000,000
shares if FRH Group converts the entire Note, subject to adjustments in certain events as set forth below. For example, the Company’s
common stock’s fair market value is less than $0.10 per share. In that case, the conversion price shall be discounted by
30%, but in no event will the conversion price be less than $0.05 per share with a maximum of 2,000,000 shares if FRH Group converts
the entire Note subject to adjustments in certain events. No fractional Share or scrip representing a fractional Share will be
issued upon conversion of the Notes. On May 16, 2016, the Company issued and promised
to pay a convertible note to FRH Group for the principal sum of Four Hundred Thousand and 00/100 Dollars ($400,000) on May 31,
2018 (the “Original Maturity Date”). The initial conversion rate will be $0.10 per share or 4,000,000 shares if FRH
Group converts the entire Note, subject to adjustments in certain events as set forth below. For example, the Company’s common
stock’s fair market value is less than $0.10 per share. In that case, the conversion price shall be discounted by 30%, but
in no event will the conversion price be less than $0.05 per share with a maximum of 8,000,000 shares if FRH Group converts the
entire Note, subject to adjustments in certain events. No fractional Share or scrip representing a fractional Share will be issued
upon conversion of the Notes. On November 17, 2016, the Company issued and
promised to pay a convertible note to FRH Group for the principal sum of Two Hundred and Fifty Thousand and 00/100 Dollars ($250,000)
on November 30, 2018 (the “Original Maturity Date”). The initial conversion rate would be $0.10 per share or 2,500,000
shares if the entire Note were converted, subject to adjustments in certain events as set forth below. For example, the Company’s
common stock’s fair market value is less than $0.10 per share. In that case, the conversion price shall be discounted by
30%, but in no event will the conversion price be less than $0.05 per share with a maximum of 5,000,000 shares if FRH Group converts
the entire Note, subject to adjustments in certain events. No fractional Share or scrip representing a fractional Share will be
issued upon conversion of the Notes. On April 24, 2017, the Company issued and promised
to pay a convertible note to FRH Group for the principal sum of Two Hundred and Fifty Thousand and 00/100 Dollars ($250,000) on
April 24, 2019 (the “Original Maturity Date”). The initial conversion rate will be $0.10 per share or 2,500,000 shares
if FRH Group converts the entire Note, subject to adjustments in certain events as set forth below. For example, the Company’s
common stock’s fair market value is less than $0.10 per share. In that case, the conversion price shall be discounted by
30%, but in no event will the conversion price be less than $0.05 per share with a maximum of 5,000,000 shares if the entire Note
was converted, subject to adjustments in certain events. No fractional Share or scrip representing a fractional Share will be issued
upon conversion of the Notes. FRH Group Note Summary
Date of Note: 2/22/2016 5/16/2016 11/17/2016 4/24/2017
Original Amount of Note: $ 100,000 $ 400,000 $ 250,000 $ 250,000
Outstanding Principal Balance: $ 100,000 $ 400,000 $ 250,000 $ 250,000
Maturity Date (1) 6/30/2021 6/30/2021 6/30/2021 06/30/2021
Interest Rate: 6 % 6 % 6 % 6 %
Date to which interest has been paid: Accrued Accrued Accrued Accrued
Conversion Rate: $ 0.10 $ 0.10 $ 0.10 $ 0.10
Floor Conversion Price: $ 0.05 $ 0.05 $ 0.05 $ 0.05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 Non-Related Party</t>
        </is>
      </c>
      <c r="B1" s="2" t="inlineStr">
        <is>
          <t>12 Months Ended</t>
        </is>
      </c>
    </row>
    <row r="2">
      <c r="B2" s="2" t="inlineStr">
        <is>
          <t>Dec. 31, 2020</t>
        </is>
      </c>
    </row>
    <row r="3">
      <c r="A3" s="3" t="inlineStr">
        <is>
          <t>Notes Payable - Non-related Party</t>
        </is>
      </c>
    </row>
    <row r="4">
      <c r="A4" s="4" t="inlineStr">
        <is>
          <t>Notes Payable - Non-Related Party</t>
        </is>
      </c>
      <c r="B4" s="4" t="inlineStr">
        <is>
          <t>NOTE 8. NOTES PAYABLE – NON-RELATED
PARTY Cares Act – Paycheck Protection Program
(PPP Note) On May 01, 2020, the Company received proceeds
of Fifty-Thousand Six Hundred and Thirty-Two ($50,632) from the Promissory Note (“PPP Note”) under the Paycheck Protection
Program under the Coronavirus Aid, Relief, and Economic Security Act (the “CARES Act”). The funding of the PPP Note
is conditioned upon approval of the Company’s application by the Small Business Administration (SBA) and Bank of America
(“Bank”), receiving confirmation from the SBA that the Bank may proceed with the PPP Note. Suppose the SBA does not
confirm the PPP Note’s forgiveness or only partly confirms the PPP Note’s forgiveness or the Company fails to apply
for PPP Note forgiveness. In that case, the Company will be obligated to repay to the Bank the total outstanding balance remaining
due under the PPP Note, including principal and interest (the “PPP Note Balance”). In such case, Bank will establish
the terms for repayment of the PPP Note Balance in a separate letter to be provided to the Company, which letter will set forth
the PPP Note Balance, the amount of each monthly payment, the interest rate (not above a fixed rate of one percent (1.00%) per
annum), the term of the PPP Note, and the maturity date of two (2) years from the funding date of the PPP Note. No principal or
interest payments will be due ten (10) months after the covered period. SBA Loan On May 22, 2020, the Company received proceeds
of one hundred and forty-four thousand nine hundred and 00/100 Dollars ($144,900.00). The installment payments will include the
principal and interest of $707 monthly and will begin Twelve (12) months from the promissory note date. The balance of principal
and interest will be payable Thirty (30) years from the promissory Note date. Interest will accrue at the rate of 3.75% per annum
and will accrue only on $144,900 funds advanced from May 22, 2020, the advance date. Economic Injury Disaster Loan (EIDL) The Economic Injury Disaster Loan program is
offered through the Small Business Administration. The CARES Act changed the program to offer an emergency grant up to $10,000
per business, which is forgivable like the PPP Note. This grant doesn’t have to be repaid. On May 14, 2020, the Company received
$4,000 in EIDL grants. The Company has recorded it as other income since the EIDL grant is forg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Office Facility and Other Operating Leases The rental expense was $30,893 and
$36,157 for the fiscal year ended December 31, 2020, and 2019, respectively. The decrease in rent expense is due to reduce rent
rate for Irvine Office for the fiscal year ended December 31, 2020. Effective October 29, 2019, the Company rents its servers,
computers, and data center from an unrelated third party. The lessor provides furniture and fixtures and any leasehold improvements
at Irvine Office under the rent Agreement, discussed in Note 2. Effective February 2019, the Company leases office space in Limassol
District, Cyprus, from an unrelated party for a year. The office’s rent payment is $1,750 per month, included in the General
and administrative expenses. From February 2020, this agreement continues every year upon written request by the Company. The Company
uses the office for sales and marketing in Europe and Asia. Effective April 2019, the Company leases office space in Chelyabinsk,
Russia, from an unrelated party for an eleven (11) month term. The office’s rent payment is $500 per month, and we have included
it in the General and administrative expenses. From March 2020, this agreement continues on a month-to-month basis until the Company
or the lessor chooses to terminate by the agreement’s terms by giving thirty (30) days’ notice. The Company uses the
office for software development and technical support. Employment Agreement The Company gave all salary compensation to
key executives as independent contractors, where Eaglstein, Firoz, and Platt commit one hundred percent (100%) of their time to
the Company. The Company has not formalized performance bonuses and other incentive plans. Each executive is paid every month at
the beginning of the month. From September 2018 to September 30, 2020, the Company is paying a monthly compensation of $5,000 each
per month to its CEO and CFO; respectively, with increases, each succeeding year should the agreement be approved annually by the
Company. Effective October 1, 2020, the Company expenses $12,000 monthly to its CEO and CFO, respectively. Accrued Interest At December 31, 2020, and December 31, 2019,
the Company’s exposure to cumulative accrued interest at 6% per annum on FRH Group Note(s) was $256,908 and $196,908, respectively. Pending Litigation Management is unaware of any actions, suits,
investigations, or proceedings (public or private) pending or threatened against or affecting any of the assets or any affiliate
of the Company. Tax Compliance Matters The Company has estimated payroll tax liabilities
based on its officers’ reclassification from independent contractors to employees from fiscal ended December 31, 2017, to
2020. As of December 31, 2020, the Company has assessed federal and state payroll tax payments in the aggregate amount of $125,387,
and we have included it in the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10. STOCKHOLDERS’ DEFICIT Authorized Shares As of December 31, 2020, and December 31, 2019,
the Company’s authorized capital stock consists of 10,000,000 shares of preferred stock, par value $0.0001 per share, and
100,000,000 shares of common stock, par value $0.0001 per share. As of December 31, 2020, and December 31, 2019, the Company had
68,876,332 and 68,626,332 respectively common shares issued and outstanding and 4,000,000 preferred shares issued and outstanding.
The preferred stock has fifty (50) votes for each share of preferred shares owned. The preferred shares have no other rights, privileges,
and higher claims on the Company’s assets and earnings than common stock. Preferred Stock On December 12, 2016, the Board agreed to issue
2,600,000, 400,000 and 1,000,000 shares of Preferred Stock to Mitchell Eaglstein, Imran Firoz and FRH Group respectively as the
founders in consideration of services rendered to the Company. As of December 31, 2019, the Company had 4,000,000 preferred shares
issued and outstanding. Common Stock On January 21, 2016, the Company collectively
issued 30,000,000 and 5,310,000 common shares at par value to Mitchell Eaglstein and Imran Firoz, respectively, as the founders
in consideration of services rendered to the Company. On December 12, 2016, the Company issued 28,600,000
common shares to the remaining two (2) founding members of the Company. On March 15, 2017, the Company issued 1,000,000
restricted common shares for platform development valued at $50,000. The Company issued the securities with a restrictive legend. On March 15, 2017, the Company issued 1,500,000
restricted common shares for professional services to three (3) individuals valued at $75,000. The Company issued the securities
with a restrictive legend. On March 17, 2017, subject to the terms and
conditions of the Stock Purchase Agreement, the Company issued 1,000,000 shares to Susan Eaglstein for a cash amount of $50,000.
The Company issued the securities with a restrictive legend. On March 21, 2017, subject to the terms and
conditions of the Stock Purchase Agreement, the Company issued 400,000 shares to Bret Eaglstein for a cash amount of $20,000. The
Company issued the securities with a restrictive legend. Ms. Eaglstein and Mr. Eaglstein are the Mother
and Brother, respectively, of Mitchell Eaglstein, who is the CEO and Director of the Company. From July 1, 2017, to October 03, 2017, the
Company has issued 653,332 units for a cash amount of $98,000 under its offering Memorandum, where the unit consists of one (1)
share of common stock and one Class A warrant (See Note 11). On October 31, 2017, the Company issued 70,000
restricted common shares to management consultants valued at $10,500. The Company issued the securities with a restrictive legend. On January 15, 2019, the Company issued 60,000
restricted common shares for professional services to eight (8) consultants valued at $9,000. From January 29, 2019 to February 15, 2019,
the Company issued 33,000 registered shares under the Securities Act of 1933 for a cash amount of $4,950. On February 26, 2019,
the Company filed the Post-Effective Amendment No. 1 (the “Amendment”) related to the Registration Statement on Form
S-1and its amendments thereto, filed with the U.S. Securities and Exchange Commission on November 22, 2017 and declared effective
on August 7, 2018 (Registration No. 333-221726) (the “Registration Statement”) of FDCTech, Inc., a Delaware corporation
(the “Registrant”), amended the Registration Statement to remove from registration all shares of common stock that
were offered for sale by the Registrant but were not sold prior to the termination of the offering made pursuant to the Registration
Statement. At the termination of the offering made pursuant to the Registration Statement, 2,967,000 shares of common stock which
were offered for sale by the Registrant were not sold or issued. Effective June 3, 2020, the Company issued
2,745,053 shares to Benchmark Investments, Inc. (“Broker-Dealer” or “Kingswood Capital Markets”) of common
stock at $0.25 per share for a total value of $686,263. The Broker-Dealer is retained to provide general financial advisory to
the Company for the next twelve months. The Company has expensed the prepaid-compensation through the income statement following
a regular straight-line amortization schedule over the contract’s life, which is for twelve months—the time during
which Kingswood Capital Markets presumably will produce benefits for the Company. On August 25, 2020, the Company and Broker-Dealer
terminated all obligations other than maintaining confidentiality, with no fees due by the Company to the Broker-Dealer. The Broker-Dealer
returned the 2,745,053 shares of the Company’s common stock as of December 31, 2020. On October 1, 2020, the Company issued 250,000
restricted common shares to a digital marketing consultant valued at $30,000. The Company issued the securities with a restrictive
leg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11. WARRANTS Effective June 1, 2017, the Company is raising
$600,000 through a Private Placement Memorandum (the “Memorandum”) of up to 4,000,000 Units. Each unit (a “Unit”)
consists of one (1) share of Common Stock, par value $.0001 per share (the “Common Stock), and one (1) redeemable Class A
Warrant (the “Class A Warrant(s)”) of the Company. The Company closed the private placement effective December 15,
2017. Each Class A Warrant entitles the holder to
purchase one (1) share of Common Stock for $0.30 per share at any time until April 30, 2019 (‘Expiration Date’). The
Company issued the securities with a restrictive legend. Information About the Warrants Outstanding
During Fiscal 2019 Follows
Original Number of Warrants Issued Exercise Price per Common Share Exercisable Became Exercisable Exercised Terminated / Canceled / Expired Exercisable Expiration Date
653,332 $ 0.30 653,332 - - 653,332 - April 2019
The Warrants are redeemable by the Company,
upon thirty (30) day notice, at a price of $.05 per Warrant, provided the average of the closing bid price of the Common Stock,
as reported by the National Association of Securities Dealers Automated Quotation (“NASDAQ”) System (or the average
of the last sale price if the Common Stock is then listed on the NASDAQ National Market System or a securities exchange), shall
equal or exceed $1.00 per share (subject to adjustment) for ten (10) consecutive trading days prior to the date on which the Company
gives notice of redemption. The holders of Warrants called for redemption have exercise rights until the close of business on the
date fixed for redemption. The exercise price and the number of shares
of Common Stock or other securities issuable on exercise of the Warrants are subject to adjustment in certain circumstances, including
stock dividend, recapitalization, reorganization, merger, or consolidation of the Company. However, no Warrant is subject to adjustment
for issuances of Common Stock at a price below the exercise price of that Warrant. As of this report’s date, no Class A
Warrants were exercised, and all Class A Warrants have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The Company calculates income taxes using the
asset and liability method of accounting. We compute Deferred income taxes by multiplying statutory rates applicable to estimated
future year differences between the consolidated financial statement and tax basis carrying amounts of assets and liabilities. The income tax provision is summarized as follows:
2020 2019
Current:
Federal $ - $ -
State - -
Deferred:
Federal 313,737 217,454
State - -
Valuation allowance (313,737 ) (217,454 )
Total tax expense $ - $ -
2020 2019
Net loss carryforward 313,737 217,454
Valuation allowance (313,737 ) (217,454 )
Total deferred tax assets $ - $ - In 2020 and 2019, the Company had pre-tax losses
of $458,490 and $255,690, respectively, which are available for carry-forward to offset future taxable income. The Management has
made determinations to provide full valuation allowances for our net deferred tax assets at the end of 2020 and 2019, including
Net Operating Loss (NOL) carryforwards generated during the years. Based on its evaluation of positive and negative evidence, including
our history of operating losses and the uncertainty of generating future taxable income, we would be able to realize our deferred
tax assets. On December 22, 2017, the United States President
signed into law the Tax Cuts and Jobs Act (the “Act”). The Act amends the Internal Revenue Code to reduce tax rates
and modify policies, credits, and deductions for individuals and businesses. The Act reduces the corporate federal tax rate from
a maximum of 35% to a 21% rate for businesses. The rate reduction will be taking effect on January 1, 2018. Therefore, we have
applied the tax rate of 21% to the ending balance of federal deferred tax assets. As we provided a full valuation allowance against
our net deferred tax assets, we have not recorded any tax impact due to the tax rate change. In assessing the realization of deferred tax
assets, management considers whether it is more likely than not that some portion or all of the deferred tax assets will not be
realized. The ultimate realization of the deferred tax assets depends on generating future taxable income during the periods when
those temporary differences become deductible. The Company believes it is unlikely it will realize the benefits of NOL carryforward.
We have provided a valuation allowance of $313,737 on the deferred tax assets related to these NOL carryforwards in recognition
of this risk. Suppose our assumptions change, and we determine that we will be able to realize these NOLs. In that case, the tax
benefits related to any reversal of the valuation allowance on deferred tax assets as of December 31, 2020, will be accounted for
as follows: the Company will recognize approximately $313,737 as a reduction of income tax expense and record $313,737 as an increase
in equity. Based on the available objective evidence,
management believes it is more likely than not that the net deferred tax assets will not be fully realizable at December 31, 2019.
Accordingly, management has maintained a full valuation allowance against its net deferred tax assets at December 31, 2020. The
net change in the total valuation allowance for the twelve (12) months ended December 31, 2020 was an increase of $96,283. At December
31, 2020 and 2019, we had federal and state net operating loss carry-forwards of approximately $1,493,984 and $1,035,494, respectively,
expiring beginning in 2037 for federal and 2037 for the state. For the years ended December 31, 2020 and December
31, 2019, the Company analyzed its ASC 740 position and had not identified any uncertain tax positions as defined under ASC 740.
Should such position be identified in the future, and should the Company owe interest and penalties because of this, these would
be recognized as interest expense and other expense, respectively, in the consolidated financial statements. The Company has identified the United States
Federal tax returns as its “major” tax jurisdiction. The Company has submitted and received acceptance of the United
States Federal return for 2020 and 2019. The Company is not subject to tax examination by authorities in the United States before
the year 2016. The State Franchise Tax return for the years 2020 and 2019 has been submitted and accepted by Delaware State Franchise
Tax Board. Currently, the Company does not have any ongoing tax examinations. As of December 31, 2020, the Company has assessed
federal and state payroll tax payments in the aggregate amount of $125,387, and we have included it in the General and administrative
expenses. The Company does not have any foreign tax expenses and liabilities as of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2467</v>
      </c>
      <c r="C3" s="5" t="n">
        <v>27884</v>
      </c>
    </row>
    <row r="4">
      <c r="A4" s="4" t="inlineStr">
        <is>
          <t>Accounts receivable, net of allowance for doubtful accounts of $95,961 and $78,087, respectively</t>
        </is>
      </c>
      <c r="B4" s="6" t="n">
        <v>16541</v>
      </c>
      <c r="C4" s="6" t="n">
        <v>16479</v>
      </c>
    </row>
    <row r="5">
      <c r="A5" s="4" t="inlineStr">
        <is>
          <t>Other current assets</t>
        </is>
      </c>
      <c r="B5" s="6" t="n">
        <v>27878</v>
      </c>
      <c r="C5" s="6" t="n">
        <v>5378</v>
      </c>
    </row>
    <row r="6">
      <c r="A6" s="4" t="inlineStr">
        <is>
          <t>Total Current assets</t>
        </is>
      </c>
      <c r="B6" s="6" t="n">
        <v>66886</v>
      </c>
      <c r="C6" s="6" t="n">
        <v>49741</v>
      </c>
    </row>
    <row r="7">
      <c r="A7" s="4" t="inlineStr">
        <is>
          <t>Capitalized software, net</t>
        </is>
      </c>
      <c r="B7" s="6" t="n">
        <v>632324</v>
      </c>
      <c r="C7" s="6" t="n">
        <v>689625</v>
      </c>
    </row>
    <row r="8">
      <c r="A8" s="4" t="inlineStr">
        <is>
          <t>Total assets</t>
        </is>
      </c>
      <c r="B8" s="6" t="n">
        <v>699210</v>
      </c>
      <c r="C8" s="6" t="n">
        <v>739366</v>
      </c>
    </row>
    <row r="9">
      <c r="A9" s="3" t="inlineStr">
        <is>
          <t>Current liabilities:</t>
        </is>
      </c>
    </row>
    <row r="10">
      <c r="A10" s="4" t="inlineStr">
        <is>
          <t>Accounts payable</t>
        </is>
      </c>
      <c r="B10" s="6" t="n">
        <v>116500</v>
      </c>
      <c r="C10" s="6" t="n">
        <v>21000</v>
      </c>
    </row>
    <row r="11">
      <c r="A11" s="4" t="inlineStr">
        <is>
          <t>Line of credit</t>
        </is>
      </c>
      <c r="B11" s="6" t="n">
        <v>39071</v>
      </c>
      <c r="C11" s="6" t="n">
        <v>31514</v>
      </c>
    </row>
    <row r="12">
      <c r="A12" s="4" t="inlineStr">
        <is>
          <t>Payroll tax payable</t>
        </is>
      </c>
      <c r="B12" s="6" t="n">
        <v>125387</v>
      </c>
      <c r="C12" s="6" t="n">
        <v>99498</v>
      </c>
    </row>
    <row r="13">
      <c r="A13" s="4" t="inlineStr">
        <is>
          <t>Related-party convertible notes payable - current</t>
        </is>
      </c>
      <c r="B13" s="6" t="n">
        <v>1000000</v>
      </c>
      <c r="C13" s="6" t="n">
        <v>1000000</v>
      </c>
    </row>
    <row r="14">
      <c r="A14" s="4" t="inlineStr">
        <is>
          <t>Related-party accrued interest - current</t>
        </is>
      </c>
      <c r="B14" s="6" t="n">
        <v>256908</v>
      </c>
      <c r="C14" s="6" t="n">
        <v>196908</v>
      </c>
    </row>
    <row r="15">
      <c r="A15" s="4" t="inlineStr">
        <is>
          <t>Cares act- paycheck protection program advance</t>
        </is>
      </c>
      <c r="B15" s="6" t="n">
        <v>33698</v>
      </c>
      <c r="C15" s="4" t="inlineStr">
        <is>
          <t xml:space="preserve"> </t>
        </is>
      </c>
    </row>
    <row r="16">
      <c r="A16" s="4" t="inlineStr">
        <is>
          <t>Total Current liabilities</t>
        </is>
      </c>
      <c r="B16" s="6" t="n">
        <v>1571564</v>
      </c>
      <c r="C16" s="6" t="n">
        <v>1348920</v>
      </c>
    </row>
    <row r="17">
      <c r="A17" s="4" t="inlineStr">
        <is>
          <t>SBA loan - non-current</t>
        </is>
      </c>
      <c r="B17" s="6" t="n">
        <v>144900</v>
      </c>
      <c r="C17" s="4" t="inlineStr">
        <is>
          <t xml:space="preserve"> </t>
        </is>
      </c>
    </row>
    <row r="18">
      <c r="A18" s="4" t="inlineStr">
        <is>
          <t>Cares act- paycheck protection program advance - non-current</t>
        </is>
      </c>
      <c r="B18" s="6" t="n">
        <v>16934</v>
      </c>
      <c r="C18" s="4" t="inlineStr">
        <is>
          <t xml:space="preserve"> </t>
        </is>
      </c>
    </row>
    <row r="19">
      <c r="A19" s="4" t="inlineStr">
        <is>
          <t>Accrued interest - non-current</t>
        </is>
      </c>
      <c r="B19" s="6" t="n">
        <v>3856</v>
      </c>
      <c r="C19" s="4" t="inlineStr">
        <is>
          <t xml:space="preserve"> </t>
        </is>
      </c>
    </row>
    <row r="20">
      <c r="A20" s="4" t="inlineStr">
        <is>
          <t>Total liabilities</t>
        </is>
      </c>
      <c r="B20" s="6" t="n">
        <v>1737254</v>
      </c>
      <c r="C20" s="6" t="n">
        <v>1348920</v>
      </c>
    </row>
    <row r="21">
      <c r="A21" s="4" t="inlineStr">
        <is>
          <t>Commitments and Contingencies (Note 9)</t>
        </is>
      </c>
      <c r="B21" s="4" t="inlineStr">
        <is>
          <t xml:space="preserve"> </t>
        </is>
      </c>
      <c r="C21" s="4" t="inlineStr">
        <is>
          <t xml:space="preserve"> </t>
        </is>
      </c>
    </row>
    <row r="22">
      <c r="A22" s="3" t="inlineStr">
        <is>
          <t>Stockholders' Deficit:</t>
        </is>
      </c>
    </row>
    <row r="23">
      <c r="A23" s="4" t="inlineStr">
        <is>
          <t>Preferred stock, par value $0.0001, 10,000,000 shares authorized, 4,000,000 issued and outstanding, as of December 31, 2020 and December 31, 2019</t>
        </is>
      </c>
      <c r="B23" s="6" t="n">
        <v>400</v>
      </c>
      <c r="C23" s="6" t="n">
        <v>400</v>
      </c>
    </row>
    <row r="24">
      <c r="A24" s="4" t="inlineStr">
        <is>
          <t>Common stock, par value $0.0001, 100,000,000 shares authorized; 68,876,332 and 68, 626,332 shares issued and outstanding, as of December 31, 2020 and December 31, 2019</t>
        </is>
      </c>
      <c r="B24" s="6" t="n">
        <v>6887</v>
      </c>
      <c r="C24" s="6" t="n">
        <v>6862</v>
      </c>
    </row>
    <row r="25">
      <c r="A25" s="4" t="inlineStr">
        <is>
          <t>Additional paid-in capital</t>
        </is>
      </c>
      <c r="B25" s="6" t="n">
        <v>448653</v>
      </c>
      <c r="C25" s="6" t="n">
        <v>418678</v>
      </c>
    </row>
    <row r="26">
      <c r="A26" s="4" t="inlineStr">
        <is>
          <t>Accumulated deficit</t>
        </is>
      </c>
      <c r="B26" s="6" t="n">
        <v>-1493984</v>
      </c>
      <c r="C26" s="6" t="n">
        <v>-1035494</v>
      </c>
    </row>
    <row r="27">
      <c r="A27" s="4" t="inlineStr">
        <is>
          <t>Total stockholders' deficit</t>
        </is>
      </c>
      <c r="B27" s="6" t="n">
        <v>-1038044</v>
      </c>
      <c r="C27" s="6" t="n">
        <v>-609554</v>
      </c>
    </row>
    <row r="28">
      <c r="A28" s="4" t="inlineStr">
        <is>
          <t>Total liabilities and stockholders' deficit</t>
        </is>
      </c>
      <c r="B28" s="5" t="n">
        <v>699210</v>
      </c>
      <c r="C28" s="5" t="n">
        <v>739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0</t>
        </is>
      </c>
    </row>
    <row r="3">
      <c r="A3" s="3" t="inlineStr">
        <is>
          <t>Off-balance Sheet Arrangements</t>
        </is>
      </c>
    </row>
    <row r="4">
      <c r="A4" s="4" t="inlineStr">
        <is>
          <t>Off-Balance Sheet Arrangements</t>
        </is>
      </c>
      <c r="B4" s="4" t="inlineStr">
        <is>
          <t>NOTE 13. OFF-BALANCE SHEET ARRANGEMENTS We have no off-balance sheet arrangements,
including arrangements that would affect our liquidity, capital resources, market risk support, credit risk support, or other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The Company has evaluated subsequent events
through March 3, 2021, the date these financial statements were available to be issued. Effective January 1, 2021, Naim Abdullah resigned
as the Director of the Company. On January 27, 2021, the Company issued 1,200,000
restricted common shares to a digital marketing consultant valued at $324,000 for a contract period of eighteen months. The Company
issued the securities with a restrictive legend. On January 27, 2021, the Company issued 800,000
restricted common shares to a management consultant valued at $216,000 for a contract period of eighteen months. The Company issued
the securities with a restrictive legend. On January 27, 2021, the Company issued 300,000
restricted common shares to a technology consultant valued at $81,000 for a contract period of twelve months. The Company issued
the securities with a restrictive legend. On February 3, 2021, FDCTech, Inc (the “Company”)
executed a Non-Binding Term Sheet (the “Agreement”) to acquire all of the issued and outstanding shares of Genesis
Financial, Inc., a Wyoming corporation (“Genesis”), in exchange for $35,000,000 worth of the Company’s common
stock. The total number of the Company’s shares to be issued to Genesis will be priced at a 10% premium to the closing price
on the day prior to announcing the Company’s intent to acquire Genesis. Based on its stock’s closing price on February
08, 2021, the Company expects to issue approximately 43,586,500 shares. The maximum number of Company shares to be exchanged will
not exceed 70,000,000 shares. On February 12, 2021, the Company filed the
Certificate of Amendment with the Secretary of State of Deleware to change the number of authorized shares. As per the Amendment,
the Company shall have authority to issue is 260,000,000 shares, consisting of 250,000,000 shares of Common Stock having a par
value of $.0001 per share and 10,000,000 shares of Preferred Stock having a par value of $.0001 per share. Effective February 22, 2021 (“Settlement
Date”), subject to the satisfaction or waiver of the terms and conditions of the Note Settlement Agreement (“Settlement
Agreement), FRH Group, the Noteholder, agreed to accept, and the Company agreed to issue 12,569,080 shares of the Company to settle
the Note(s). The Company issued the Note(s) between February 22, 2016, and April 24, 2017, with a principal amount of $1,000,000
and any unpaid and accrued interest of $256,9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t>
        </is>
      </c>
    </row>
    <row r="5">
      <c r="A5" s="4" t="inlineStr">
        <is>
          <t>Consolidated Financial Statement Preparation and Use of Estimates</t>
        </is>
      </c>
      <c r="B5" s="4" t="inlineStr">
        <is>
          <t>Consolidated Financial Statement Preparation
and Use of Estimates The Company prepared the consolidated financial
statements in conformity with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t>
        </is>
      </c>
    </row>
    <row r="6">
      <c r="A6" s="4" t="inlineStr">
        <is>
          <t>Cash and Cash Equivalents</t>
        </is>
      </c>
      <c r="B6" s="4" t="inlineStr">
        <is>
          <t>Cash and Cash Equivalents Cash and cash equivalents include cash on
hand, deposits held with banks, and other short-term highly liquid investments with original maturities of three months or less.
The Company maintains its cash balances at a single financial institution. The balances do not exceed Federal Deposit Insurance
Corporation (FDIC) limits as of December 31, 2020. On December 31, 2020, and December 31, 2019, the Company had $22,467 and $27,884
cash and cash equivalent held at the financial institution.</t>
        </is>
      </c>
    </row>
    <row r="7">
      <c r="A7" s="4" t="inlineStr">
        <is>
          <t>Accounts Receivable</t>
        </is>
      </c>
      <c r="B7" s="4" t="inlineStr">
        <is>
          <t>Accounts Receivable Accounts Receivable primarily represents the
amount due from eight (8)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0, and December 31, 2019,
the Management determined that allowance for doubtful accounts was $95,961 and $78,087, respectively. The fiscal year’s
bad debt expense ended December 31, 2020, and 2019 was $17,875 and $20,000, respectively.</t>
        </is>
      </c>
    </row>
    <row r="8">
      <c r="A8" s="4" t="inlineStr">
        <is>
          <t>Sales, Marketing and Advertising</t>
        </is>
      </c>
      <c r="B8" s="4" t="inlineStr">
        <is>
          <t>Sales, Marketing and Advertising The Company recognizes sales, marketing, and
advertising expenses when incurred. The Company incurred $24,526 and $23,223 in
sales, marketing, and advertising costs (“sales and marketing”) for the fiscal year ended December 31, 2020, and 2019
respectively. The sales and marketing cost mainly included travel costs for tradeshows, customer meet and greet, online marketing
on industry websites, press releases, and public relations activities. The sales, marketing, and advertising expenses represented
11.39% and 5.59% of the fiscal year’s sales ended December 31, 2020, and 2019 respectively.</t>
        </is>
      </c>
    </row>
    <row r="9">
      <c r="A9" s="4" t="inlineStr">
        <is>
          <t>Revenue Recognition</t>
        </is>
      </c>
      <c r="B9" s="4" t="inlineStr">
        <is>
          <t>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their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hange in scope or price or both is considered
as contract modifications by the Company. The parties describe contract modification as a change order, a variation, or an amendment.
A contract modification exists when the parties to the contract approve a modification that either creates new or changes existing
enforceable rights and obligations of the parties. The Company assumes a contract modification when approved in writing, by oral
agreement, or implied by the customer’s customary business practice.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both 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inception of the transaction involving
these multiple elements. Since January 21, 2016 (‘Inception’),
the Company has derived its revenues mainly from three sources –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length of the contract. If the customer pays the Company in advance for these services, the Company records such payment as deferred revenue until the Company completes the services.
Technology Services Licensing of Condor Risk Management Back Office for MT4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in which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at any tim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o determine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original one-year term. When determining the transaction price, the Company first identifies the fixed consideration, including
non-refundable upfront payment amounts. For purposes of allocating the transaction
price, the Company allocates an amount that best represents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deliver more than one year into the future as a non-current liability. For the period ending December 31, 2019, the
Company’s two primary revenue streams accounted for under ASC 606 follows: The Company entered into a definitive asset
purchase agreement on July 19, 2017, to sell the code, installation, and future development for a value of two hundred and fifty
thousand ($250,000) dollars. The first part was the sale of source code and installation. The second part consisted of the future
development of the Platform, which is not essential to the functionality of the Platform, as third parties or customer(s) themselves
can perform these services. By December 31, 2017, the Company has received the two installments totaling one hundred and sixty
thousand ($160,000) dollars for the source code and successful installation of the Platform. The Company has recognized the revenue
of $160,000 for the fiscal year ended December 31, 2017. On December 31, 2019, the Company wrote-off a software development revenue
equaling $18,675 for the fiscal year ended December 31, 2017, for accounts receivable, which were over ninety days. However, in
August 2018, the Company signed the second amendment to the asset purchase agreement. The purchaser issued to the Company seventeen
thousand, seven hundred and fifty dollars ($17,750) as a full and final settlement of all past delivered services. The Company
received the funds in September 2018. On September 4, 2018, the Company signed the Second Amendment Agreement (‘Second Amendment’)
to continue the asset purchase agreement. The Company signed the First Amendment Agreement signed on July 19, 2017, and August
1, 2017, between the Company and the Purchaser. Under the Second Amendment, the Company received $80,000 as the second part was
selling source code in four equal installments of $20,000 each. The Company received payments by May 5, 2019. According to the Second Amendment, the Company
identifies two primary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The Company invoices
the Customer for all development services rendered, and any cash received for the development services is non-refundable.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ment of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t>
        </is>
      </c>
    </row>
    <row r="10">
      <c r="A10" s="4" t="inlineStr">
        <is>
          <t>Concentrations of Credit Risk</t>
        </is>
      </c>
      <c r="B10" s="4" t="inlineStr">
        <is>
          <t>Concentrations of Credit Risk Cash Cash and cash equivalents include cash on hand,
deposits held with banks, and other short-term highly liquid investments with original maturities of three months or less. The
Company maintains its cash balances at a single financial institution. The balances do not exceed Federal Deposit Insurance Corporation
(FDIC) limits as of December 31, 2020. On December 31, 2020, and December 31, 2019, the Company had $22,467 and $27,884 cash and
cash equivalent held at the financial institution. Revenues For the fiscal year ended December 31, 2020,
and 2019, the Company had eight (8) and ten (10) active customers, respectively. Revenues generated from the top three (3) customers
represented approximately 83.30% and 93.73% of total revenue for the fiscal year ended December 31, 2020, and 2019 respectively. Accounts Receivable At December 31, 2020, and December 31, 2019,
the company’s top four (4) customers comprise roughly 72.44% and 84.43% of total A/R, respectively. The loss of any of the
top four (4) customers would significantly impact the Company’s operations.</t>
        </is>
      </c>
    </row>
    <row r="11">
      <c r="A11" s="4" t="inlineStr">
        <is>
          <t>Research and Development (R and D) Cost</t>
        </is>
      </c>
      <c r="B11" s="4" t="inlineStr">
        <is>
          <t>Research and Development (R and D) Cost The Company acknowledges that future benefits
from research and development (R and D) are uncertain, and it cannot capitalize the R and D expenditures. The GAAP accounting
standards require us to expense all research and development expenditures as incurred. For the fiscal year ended December 31,
2020 and 2019, the Company incurred no R and D cost. We have included the R and D costs in the General and Administrative expenses
in the consolidated income statements.</t>
        </is>
      </c>
    </row>
    <row r="12">
      <c r="A12" s="4" t="inlineStr">
        <is>
          <t>Legal Proceedings</t>
        </is>
      </c>
      <c r="B12" s="4" t="inlineStr">
        <is>
          <t>Legal Proceedings The Company discloses a loss contingency if
there is at least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to expense as incurred. The Company is currently not involved in any litigation.</t>
        </is>
      </c>
    </row>
    <row r="13">
      <c r="A13" s="4" t="inlineStr">
        <is>
          <t>Impairment of Long-Lived Assets</t>
        </is>
      </c>
      <c r="B13" s="4" t="inlineStr">
        <is>
          <t>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asset’s carrying value exceeds the fair value. On December 31, 2020,
and December 31, 2019, there are no impairment charges.</t>
        </is>
      </c>
    </row>
    <row r="14">
      <c r="A14" s="4" t="inlineStr">
        <is>
          <t>Provision for Income Taxes</t>
        </is>
      </c>
      <c r="B14" s="4" t="inlineStr">
        <is>
          <t>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in the next twelve (12) months significantly.</t>
        </is>
      </c>
    </row>
    <row r="15">
      <c r="A15" s="4" t="inlineStr">
        <is>
          <t>Software Development Costs</t>
        </is>
      </c>
      <c r="B15" s="4" t="inlineStr">
        <is>
          <t>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application software’s estimated useful life. By the end of February 2016, the Company completed the activities
(planning, designing, coding, and testing) necessary to establish that it can produce and meet the Condor FX Back Office Version’s
design specifications, Condor FX Pro Trading Terminal Version, and Condor Pricing Engine. The Company established the technological
feasibility of the Crypto Web Trader Platform in 2018. The Company estimates the useful life of the software to be three (3) years. Amortization expense was $251,959 and $117,554
for the fiscal year ended December 31, 2020, and 2019 respectively, and the Company classifies such cost as the Cost of Sales. The Company capitalizes significant costs
incurred during the application development stage for internal-use software.</t>
        </is>
      </c>
    </row>
    <row r="16">
      <c r="A16" s="4" t="inlineStr">
        <is>
          <t>Convertible Debentures</t>
        </is>
      </c>
      <c r="B16" s="4" t="inlineStr">
        <is>
          <t>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performed an analysis to determine the fair value
of the BCF on these tranches. The Company noted that the value of the BCF for each note was insignificant; thus, it did not record
debt discount as of December 31, 2020. For FRH Group convertible note dated April
24, 2017, the stock’s value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97,996 to interest expense at the issuance date because the debt
is convertible at the date of issuance. The $97,996 amount equaled to the intrinsic
value, and the Company allocated it to additional paid-in capital in 2017.</t>
        </is>
      </c>
    </row>
    <row r="17">
      <c r="A17" s="4" t="inlineStr">
        <is>
          <t>Basic and Diluted Loss Per Share</t>
        </is>
      </c>
      <c r="B17" s="4" t="inlineStr">
        <is>
          <t>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0, and December 31, 2019, the Company had 68,876,332 and 68,626,332 basic and dilutive shares issued and
outstanding, respectively. The Company had 20,000,000 million potentially dilutive shares related to four (4) outstanding FRH
Group convertible notes, which were excluded from the diluted net loss per share as the effects would have been anti-dilutive.
During the period ended December 31, 2020, and 2019, common stock equivalents were anti-dilutive due to a net loss for the period.
Hence they are not considered in the computation.</t>
        </is>
      </c>
    </row>
    <row r="18">
      <c r="A18" s="4" t="inlineStr">
        <is>
          <t>Reclassifications</t>
        </is>
      </c>
      <c r="B18" s="4" t="inlineStr">
        <is>
          <t>Reclassifications Certain prior period amounts were reclassified
to conform to the current year’s presentation. None of these classifications impacted reported operating loss or net loss
for any of the periods presented.</t>
        </is>
      </c>
    </row>
    <row r="19">
      <c r="A19" s="4" t="inlineStr">
        <is>
          <t>Recent Accounting Pronouncements</t>
        </is>
      </c>
      <c r="B19"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adopted this policy as of January 1, 2020, and there is no material affect on its financial reporting.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Costs (Tables)</t>
        </is>
      </c>
      <c r="B1" s="2" t="inlineStr">
        <is>
          <t>12 Months Ended</t>
        </is>
      </c>
    </row>
    <row r="2">
      <c r="B2" s="2" t="inlineStr">
        <is>
          <t>Dec. 31, 2020</t>
        </is>
      </c>
    </row>
    <row r="3">
      <c r="A3" s="3" t="inlineStr">
        <is>
          <t>Capitalized Software Costs</t>
        </is>
      </c>
    </row>
    <row r="4">
      <c r="A4" s="4" t="inlineStr">
        <is>
          <t>Schedule of Estimated Future Amortization Expense</t>
        </is>
      </c>
      <c r="B4" s="4" t="inlineStr">
        <is>
          <t xml:space="preserve">Estimated Amortization Expense:
Fiscal year ended December 31, 2021 $ 274,462
Fiscal year ended December 31, 2022 $ 159,051
Fiscal year ended December 31, 2023 $ 22,503
Fiscal year ended December 31, 2024 $ 0
Fiscal year ended December 31, 2025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Dec. 31, 2020</t>
        </is>
      </c>
    </row>
    <row r="3">
      <c r="A3" s="3" t="inlineStr">
        <is>
          <t>Notes Payable - Related Party</t>
        </is>
      </c>
    </row>
    <row r="4">
      <c r="A4" s="4" t="inlineStr">
        <is>
          <t>Schedule of Notes Payable</t>
        </is>
      </c>
      <c r="B4" s="4" t="inlineStr">
        <is>
          <t xml:space="preserve">FRH Group Note Summary
Date of Note: 2/22/2016 5/16/2016 11/17/2016 4/24/2017
Original Amount of Note: $ 100,000 $ 400,000 $ 250,000 $ 250,000
Outstanding Principal Balance: $ 100,000 $ 400,000 $ 250,000 $ 250,000
Maturity Date (1) 6/30/2021 6/30/2021 6/30/2021 06/30/2021
Interest Rate: 6 % 6 % 6 % 6 %
Date to which interest has been paid: Accrued Accrued Accrued Accrued
Conversion Rate: $ 0.10 $ 0.10 $ 0.10 $ 0.10
Floor Conversion Price: $ 0.05 $ 0.05 $ 0.05 $ 0.05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Warrants Activity</t>
        </is>
      </c>
      <c r="B4" s="4" t="inlineStr">
        <is>
          <t>Information About the Warrants Outstanding
During Fiscal 2019 Follows
Original Number of Warrants Issued Exercise Price per Common Share Exercisable Became Exercisable Exercised Terminated / Canceled / Expired Exercisable Expiration Date
653,332 $ 0.30 653,332 - - 653,332 - April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The income tax provision is summarized as follows:
2020 2019
Current:
Federal $ - $ -
State - -
Deferred:
Federal 313,737 217,454
State - -
Valuation allowance (313,737 ) (217,454 )
Total tax expense $ - $ - </t>
        </is>
      </c>
    </row>
    <row r="5">
      <c r="A5" s="4" t="inlineStr">
        <is>
          <t>Schedule of Deferred Tax Assets</t>
        </is>
      </c>
      <c r="B5" s="4" t="inlineStr">
        <is>
          <t xml:space="preserve">2020 2019
Net loss carryforward 313,737 217,454
Valuation allowance (313,737 ) (217,454 )
Total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Description and Nature of Operations (Details Narrative) - USD ($)</t>
        </is>
      </c>
      <c r="B1" s="2" t="inlineStr">
        <is>
          <t>12 Months Ended</t>
        </is>
      </c>
    </row>
    <row r="2">
      <c r="B2" s="2" t="inlineStr">
        <is>
          <t>Dec. 31, 2020</t>
        </is>
      </c>
      <c r="C2" s="2" t="inlineStr">
        <is>
          <t>Dec. 31, 2019</t>
        </is>
      </c>
    </row>
    <row r="3">
      <c r="A3" s="4" t="inlineStr">
        <is>
          <t>FRH Prime Ltd. [Member]</t>
        </is>
      </c>
    </row>
    <row r="4">
      <c r="A4" s="4" t="inlineStr">
        <is>
          <t>Generated volume rebates</t>
        </is>
      </c>
      <c r="B4" s="5" t="n">
        <v>1861</v>
      </c>
      <c r="C4" s="5" t="n">
        <v>12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34" customWidth="1" min="6" max="6"/>
    <col width="21" customWidth="1" min="7" max="7"/>
  </cols>
  <sheetData>
    <row r="1">
      <c r="A1" s="1" t="inlineStr">
        <is>
          <t>Summary of Significant Accounting Policies (Details Narrative)</t>
        </is>
      </c>
      <c r="B1" s="2" t="inlineStr">
        <is>
          <t>Sep. 04, 2018USD ($)</t>
        </is>
      </c>
      <c r="C1" s="2" t="inlineStr">
        <is>
          <t>Jul. 19, 2017USD ($)</t>
        </is>
      </c>
      <c r="D1" s="2" t="inlineStr">
        <is>
          <t>Aug. 31, 2018USD ($)</t>
        </is>
      </c>
      <c r="E1" s="2" t="inlineStr">
        <is>
          <t>Dec. 31, 2020USD ($)Integershares</t>
        </is>
      </c>
      <c r="F1" s="2" t="inlineStr">
        <is>
          <t>Dec. 31, 2019USD ($)Integershares</t>
        </is>
      </c>
      <c r="G1" s="2" t="inlineStr">
        <is>
          <t>Dec. 31, 2017USD ($)</t>
        </is>
      </c>
    </row>
    <row r="2">
      <c r="A2" s="4" t="inlineStr">
        <is>
          <t>Cash and cash equivalents</t>
        </is>
      </c>
      <c r="E2" s="5" t="n">
        <v>22467</v>
      </c>
      <c r="F2" s="5" t="n">
        <v>27884</v>
      </c>
    </row>
    <row r="3">
      <c r="A3" s="4" t="inlineStr">
        <is>
          <t>Allowance for doubtful, accounts receivable</t>
        </is>
      </c>
      <c r="E3" s="6" t="n">
        <v>95961</v>
      </c>
      <c r="F3" s="6" t="n">
        <v>78087</v>
      </c>
    </row>
    <row r="4">
      <c r="A4" s="4" t="inlineStr">
        <is>
          <t>Bad debt expense</t>
        </is>
      </c>
      <c r="E4" s="6" t="n">
        <v>17875</v>
      </c>
      <c r="F4" s="6" t="n">
        <v>20000</v>
      </c>
    </row>
    <row r="5">
      <c r="A5" s="4" t="inlineStr">
        <is>
          <t>Sales and marketing</t>
        </is>
      </c>
      <c r="E5" s="5" t="n">
        <v>24526</v>
      </c>
      <c r="F5" s="5" t="n">
        <v>23223</v>
      </c>
    </row>
    <row r="6">
      <c r="A6" s="4" t="inlineStr">
        <is>
          <t>Sales percentage</t>
        </is>
      </c>
      <c r="E6" s="4" t="inlineStr">
        <is>
          <t>11.39%</t>
        </is>
      </c>
      <c r="F6" s="4" t="inlineStr">
        <is>
          <t>5.59%</t>
        </is>
      </c>
    </row>
    <row r="7">
      <c r="A7" s="4" t="inlineStr">
        <is>
          <t>Proceeds from sale of source code</t>
        </is>
      </c>
      <c r="G7" s="5" t="n">
        <v>-160000</v>
      </c>
    </row>
    <row r="8">
      <c r="A8" s="4" t="inlineStr">
        <is>
          <t>Revenue recognized</t>
        </is>
      </c>
      <c r="G8" s="6" t="n">
        <v>160000</v>
      </c>
    </row>
    <row r="9">
      <c r="A9" s="4" t="inlineStr">
        <is>
          <t>Software development revenue wrote-off</t>
        </is>
      </c>
      <c r="G9" s="6" t="n">
        <v>18675</v>
      </c>
    </row>
    <row r="10">
      <c r="A10" s="4" t="inlineStr">
        <is>
          <t>Performance obligations, description</t>
        </is>
      </c>
      <c r="E10" s="4" t="inlineStr">
        <is>
          <t>The Company receives $75 per hour for the first 100 hours/month of approved development services and $45 per hour for all services over 100 hours per month.</t>
        </is>
      </c>
    </row>
    <row r="11">
      <c r="A11" s="4" t="inlineStr">
        <is>
          <t>Research and development cost</t>
        </is>
      </c>
      <c r="E11" s="4" t="inlineStr">
        <is>
          <t xml:space="preserve"> </t>
        </is>
      </c>
      <c r="F11" s="4" t="inlineStr">
        <is>
          <t xml:space="preserve"> </t>
        </is>
      </c>
    </row>
    <row r="12">
      <c r="A12" s="4" t="inlineStr">
        <is>
          <t>Impairment charges</t>
        </is>
      </c>
      <c r="E12" s="4" t="inlineStr">
        <is>
          <t xml:space="preserve"> </t>
        </is>
      </c>
      <c r="F12" s="4" t="inlineStr">
        <is>
          <t xml:space="preserve"> </t>
        </is>
      </c>
    </row>
    <row r="13">
      <c r="A13" s="4" t="inlineStr">
        <is>
          <t>Estimated useful life of the software</t>
        </is>
      </c>
      <c r="E13" s="4" t="inlineStr">
        <is>
          <t>3 years</t>
        </is>
      </c>
    </row>
    <row r="14">
      <c r="A14" s="4" t="inlineStr">
        <is>
          <t>Amortization expense</t>
        </is>
      </c>
      <c r="E14" s="5" t="n">
        <v>251959</v>
      </c>
      <c r="F14" s="5" t="n">
        <v>117554</v>
      </c>
    </row>
    <row r="15">
      <c r="A15" s="4" t="inlineStr">
        <is>
          <t>Amortized discount</t>
        </is>
      </c>
      <c r="G15" s="6" t="n">
        <v>97996</v>
      </c>
    </row>
    <row r="16">
      <c r="A16" s="4" t="inlineStr">
        <is>
          <t>Intrinsic value</t>
        </is>
      </c>
      <c r="G16" s="5" t="n">
        <v>97996</v>
      </c>
    </row>
    <row r="17">
      <c r="A17" s="4" t="inlineStr">
        <is>
          <t>Number of common shares basic and diluted | shares</t>
        </is>
      </c>
      <c r="E17" s="6" t="n">
        <v>69312787</v>
      </c>
      <c r="F17" s="6" t="n">
        <v>68620357</v>
      </c>
    </row>
    <row r="18">
      <c r="A18" s="4" t="inlineStr">
        <is>
          <t>Four Outstanding FRH Group Convertible Notes [Member]</t>
        </is>
      </c>
    </row>
    <row r="19">
      <c r="A19" s="4" t="inlineStr">
        <is>
          <t>Potentially dilutive shares | shares</t>
        </is>
      </c>
      <c r="E19" s="6" t="n">
        <v>20000000</v>
      </c>
    </row>
    <row r="20">
      <c r="A20" s="4" t="inlineStr">
        <is>
          <t>Convertible Notes [Member]</t>
        </is>
      </c>
    </row>
    <row r="21">
      <c r="A21" s="4" t="inlineStr">
        <is>
          <t>Debt instrument, maturity date</t>
        </is>
      </c>
      <c r="E21" s="4" t="inlineStr">
        <is>
          <t>Jun. 30,
		2021</t>
        </is>
      </c>
    </row>
    <row r="22">
      <c r="A22" s="4" t="inlineStr">
        <is>
          <t>Customer Concentration Risk [Member]</t>
        </is>
      </c>
    </row>
    <row r="23">
      <c r="A23" s="4" t="inlineStr">
        <is>
          <t>Cash and cash equivalents</t>
        </is>
      </c>
      <c r="E23" s="5" t="n">
        <v>22467</v>
      </c>
      <c r="F23" s="5" t="n">
        <v>27884</v>
      </c>
    </row>
    <row r="24">
      <c r="A24" s="4" t="inlineStr">
        <is>
          <t>Customer Concentration Risk [Member] | Sales Revenue, Net [Member] | Top Three Customers [Member]</t>
        </is>
      </c>
    </row>
    <row r="25">
      <c r="A25" s="4" t="inlineStr">
        <is>
          <t>Sales percentage</t>
        </is>
      </c>
      <c r="E25" s="4" t="inlineStr">
        <is>
          <t>83.30%</t>
        </is>
      </c>
      <c r="F25" s="4" t="inlineStr">
        <is>
          <t>93.73%</t>
        </is>
      </c>
    </row>
    <row r="26">
      <c r="A26" s="4" t="inlineStr">
        <is>
          <t>Number of active customers | Integer</t>
        </is>
      </c>
      <c r="E26" s="6" t="n">
        <v>8</v>
      </c>
      <c r="F26" s="6" t="n">
        <v>10</v>
      </c>
    </row>
    <row r="27">
      <c r="A27" s="4" t="inlineStr">
        <is>
          <t>Customer Concentration Risk [Member] | Accounts Receivable [Member] | Top Four Customers [Member]</t>
        </is>
      </c>
    </row>
    <row r="28">
      <c r="A28" s="4" t="inlineStr">
        <is>
          <t>Sales percentage</t>
        </is>
      </c>
      <c r="E28" s="4" t="inlineStr">
        <is>
          <t>72.44%</t>
        </is>
      </c>
      <c r="F28" s="4" t="inlineStr">
        <is>
          <t>84.43%</t>
        </is>
      </c>
    </row>
    <row r="29">
      <c r="A29" s="4" t="inlineStr">
        <is>
          <t>Number of active customers | Integer</t>
        </is>
      </c>
      <c r="E29" s="6" t="n">
        <v>4</v>
      </c>
    </row>
    <row r="30">
      <c r="A30" s="4" t="inlineStr">
        <is>
          <t>Definitive Asset Purchase Agreement [Member]</t>
        </is>
      </c>
    </row>
    <row r="31">
      <c r="A31" s="4" t="inlineStr">
        <is>
          <t>Cost of future development</t>
        </is>
      </c>
      <c r="C31" s="5" t="n">
        <v>250000</v>
      </c>
    </row>
    <row r="32">
      <c r="A32" s="4" t="inlineStr">
        <is>
          <t>Asset Purchase Agreement [Member]</t>
        </is>
      </c>
    </row>
    <row r="33">
      <c r="A33" s="4" t="inlineStr">
        <is>
          <t>Proceeds from settlement of delivered services</t>
        </is>
      </c>
      <c r="D33" s="5" t="n">
        <v>17750</v>
      </c>
    </row>
    <row r="34">
      <c r="A34" s="4" t="inlineStr">
        <is>
          <t>Second Amendment [Member]</t>
        </is>
      </c>
    </row>
    <row r="35">
      <c r="A35" s="4" t="inlineStr">
        <is>
          <t>Proceeds from sale of source code</t>
        </is>
      </c>
      <c r="B35" s="5" t="n">
        <v>80000</v>
      </c>
    </row>
    <row r="36">
      <c r="A36" s="4" t="inlineStr">
        <is>
          <t>Second Amendment [Member] | Installment One [Member]</t>
        </is>
      </c>
    </row>
    <row r="37">
      <c r="A37" s="4" t="inlineStr">
        <is>
          <t>Proceeds from sale of source code</t>
        </is>
      </c>
      <c r="B37" s="6" t="n">
        <v>20000</v>
      </c>
    </row>
    <row r="38">
      <c r="A38" s="4" t="inlineStr">
        <is>
          <t>Second Amendment [Member] | Installment Two [Member]</t>
        </is>
      </c>
    </row>
    <row r="39">
      <c r="A39" s="4" t="inlineStr">
        <is>
          <t>Proceeds from sale of source code</t>
        </is>
      </c>
      <c r="B39" s="6" t="n">
        <v>20000</v>
      </c>
    </row>
    <row r="40">
      <c r="A40" s="4" t="inlineStr">
        <is>
          <t>Second Amendment [Member] | Installment Three [Member]</t>
        </is>
      </c>
    </row>
    <row r="41">
      <c r="A41" s="4" t="inlineStr">
        <is>
          <t>Proceeds from sale of source code</t>
        </is>
      </c>
      <c r="B41" s="6" t="n">
        <v>20000</v>
      </c>
    </row>
    <row r="42">
      <c r="A42" s="4" t="inlineStr">
        <is>
          <t>Second Amendment [Member] | Installment Four [Member]</t>
        </is>
      </c>
    </row>
    <row r="43">
      <c r="A43" s="4" t="inlineStr">
        <is>
          <t>Proceeds from sale of source code</t>
        </is>
      </c>
      <c r="B43" s="5"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Management's Plans (Details Narrative) - USD ($)</t>
        </is>
      </c>
      <c r="B1" s="2" t="inlineStr">
        <is>
          <t>12 Months Ended</t>
        </is>
      </c>
    </row>
    <row r="2">
      <c r="B2" s="2" t="inlineStr">
        <is>
          <t>Dec. 31, 2020</t>
        </is>
      </c>
      <c r="C2" s="2" t="inlineStr">
        <is>
          <t>Dec. 31, 2019</t>
        </is>
      </c>
      <c r="D2" s="2" t="inlineStr">
        <is>
          <t>Dec. 31, 2018</t>
        </is>
      </c>
    </row>
    <row r="3">
      <c r="A3" s="3" t="inlineStr">
        <is>
          <t>Managements Plans</t>
        </is>
      </c>
    </row>
    <row r="4">
      <c r="A4" s="4" t="inlineStr">
        <is>
          <t>Accumulated deficit</t>
        </is>
      </c>
      <c r="B4" s="5" t="n">
        <v>-1493984</v>
      </c>
      <c r="C4" s="5" t="n">
        <v>-1035494</v>
      </c>
    </row>
    <row r="5">
      <c r="A5" s="4" t="inlineStr">
        <is>
          <t>Working capital deficit</t>
        </is>
      </c>
      <c r="B5" s="6" t="n">
        <v>1504678</v>
      </c>
      <c r="C5" s="6" t="n">
        <v>1299179</v>
      </c>
    </row>
    <row r="6">
      <c r="A6" s="4" t="inlineStr">
        <is>
          <t>Net loss</t>
        </is>
      </c>
      <c r="B6" s="6" t="n">
        <v>-458490</v>
      </c>
      <c r="C6" s="6" t="n">
        <v>-255690</v>
      </c>
      <c r="D6" s="5" t="n">
        <v>-141088</v>
      </c>
    </row>
    <row r="7">
      <c r="A7" s="4" t="inlineStr">
        <is>
          <t>Cash on hand</t>
        </is>
      </c>
      <c r="B7" s="5" t="n">
        <v>22467</v>
      </c>
      <c r="C7" s="5" t="n">
        <v>2788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 receivable</t>
        </is>
      </c>
      <c r="B3" s="5" t="n">
        <v>95961</v>
      </c>
      <c r="C3" s="5" t="n">
        <v>78087</v>
      </c>
    </row>
    <row r="4">
      <c r="A4" s="4" t="inlineStr">
        <is>
          <t>Preferred stock, par value</t>
        </is>
      </c>
      <c r="B4" s="7" t="n">
        <v>0.0001</v>
      </c>
      <c r="C4" s="7" t="n">
        <v>0.0001</v>
      </c>
    </row>
    <row r="5">
      <c r="A5" s="4" t="inlineStr">
        <is>
          <t>Preferred stock, shares authorized</t>
        </is>
      </c>
      <c r="B5" s="6" t="n">
        <v>10000000</v>
      </c>
      <c r="C5" s="6" t="n">
        <v>10000000</v>
      </c>
    </row>
    <row r="6">
      <c r="A6" s="4" t="inlineStr">
        <is>
          <t>Preferred stock, shares issued</t>
        </is>
      </c>
      <c r="B6" s="6" t="n">
        <v>4000000</v>
      </c>
      <c r="C6" s="6" t="n">
        <v>4000000</v>
      </c>
    </row>
    <row r="7">
      <c r="A7" s="4" t="inlineStr">
        <is>
          <t>Preferred stock, shares outstanding</t>
        </is>
      </c>
      <c r="B7" s="6" t="n">
        <v>4000000</v>
      </c>
      <c r="C7" s="6" t="n">
        <v>4000000</v>
      </c>
    </row>
    <row r="8">
      <c r="A8" s="4" t="inlineStr">
        <is>
          <t>Common stock, par value</t>
        </is>
      </c>
      <c r="B8" s="7" t="n">
        <v>0.0001</v>
      </c>
      <c r="C8" s="7" t="n">
        <v>0.0001</v>
      </c>
    </row>
    <row r="9">
      <c r="A9" s="4" t="inlineStr">
        <is>
          <t>Common stock, shares authorized</t>
        </is>
      </c>
      <c r="B9" s="6" t="n">
        <v>100000000</v>
      </c>
      <c r="C9" s="6" t="n">
        <v>100000000</v>
      </c>
    </row>
    <row r="10">
      <c r="A10" s="4" t="inlineStr">
        <is>
          <t>Common stock, shares issued</t>
        </is>
      </c>
      <c r="B10" s="6" t="n">
        <v>68876332</v>
      </c>
      <c r="C10" s="6" t="n">
        <v>68626332</v>
      </c>
    </row>
    <row r="11">
      <c r="A11" s="4" t="inlineStr">
        <is>
          <t>Common stock, shares outstanding</t>
        </is>
      </c>
      <c r="B11" s="6" t="n">
        <v>68876332</v>
      </c>
      <c r="C11" s="6" t="n">
        <v>68626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pitalized Software Costs (Details Narrative) - USD ($)</t>
        </is>
      </c>
      <c r="B1" s="2" t="inlineStr">
        <is>
          <t>12 Months Ended</t>
        </is>
      </c>
    </row>
    <row r="2">
      <c r="B2" s="2" t="inlineStr">
        <is>
          <t>Dec. 31, 2020</t>
        </is>
      </c>
      <c r="C2" s="2" t="inlineStr">
        <is>
          <t>Dec. 31, 2019</t>
        </is>
      </c>
    </row>
    <row r="3">
      <c r="A3" s="3" t="inlineStr">
        <is>
          <t>Capitalized Software Costs</t>
        </is>
      </c>
    </row>
    <row r="4">
      <c r="A4" s="4" t="inlineStr">
        <is>
          <t>Estimated useful life of capitalized software</t>
        </is>
      </c>
      <c r="B4" s="4" t="inlineStr">
        <is>
          <t>3 years</t>
        </is>
      </c>
    </row>
    <row r="5">
      <c r="A5" s="4" t="inlineStr">
        <is>
          <t>Gross capitalized software asset</t>
        </is>
      </c>
      <c r="B5" s="5" t="n">
        <v>1024158</v>
      </c>
      <c r="C5" s="5" t="n">
        <v>829500</v>
      </c>
    </row>
    <row r="6">
      <c r="A6" s="4" t="inlineStr">
        <is>
          <t>Accumulated software depreciation and amortization expenses</t>
        </is>
      </c>
      <c r="B6" s="6" t="n">
        <v>391834</v>
      </c>
      <c r="C6" s="6" t="n">
        <v>139875</v>
      </c>
    </row>
    <row r="7">
      <c r="A7" s="4" t="inlineStr">
        <is>
          <t>Unamortized balance of capitalized software</t>
        </is>
      </c>
      <c r="B7" s="5" t="n">
        <v>632324</v>
      </c>
      <c r="C7" s="5" t="n">
        <v>6896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Software Costs - Schedule of Estimated Future Amortization Expense (Details)</t>
        </is>
      </c>
      <c r="B1" s="2" t="inlineStr">
        <is>
          <t>Dec. 31, 2020USD ($)</t>
        </is>
      </c>
    </row>
    <row r="2">
      <c r="A2" s="3" t="inlineStr">
        <is>
          <t>Capitalized Software Costs</t>
        </is>
      </c>
    </row>
    <row r="3">
      <c r="A3" s="4" t="inlineStr">
        <is>
          <t>Fiscal year ended December 31, 2021</t>
        </is>
      </c>
      <c r="B3" s="5" t="n">
        <v>274462</v>
      </c>
    </row>
    <row r="4">
      <c r="A4" s="4" t="inlineStr">
        <is>
          <t>Fiscal year ended December 31, 2022</t>
        </is>
      </c>
      <c r="B4" s="6" t="n">
        <v>159051</v>
      </c>
    </row>
    <row r="5">
      <c r="A5" s="4" t="inlineStr">
        <is>
          <t>Fiscal year ended December 31, 2023</t>
        </is>
      </c>
      <c r="B5" s="6" t="n">
        <v>22503</v>
      </c>
    </row>
    <row r="6">
      <c r="A6" s="4" t="inlineStr">
        <is>
          <t>Fiscal year ended December 31, 2024</t>
        </is>
      </c>
      <c r="B6" s="6" t="n">
        <v>0</v>
      </c>
    </row>
    <row r="7">
      <c r="A7" s="4" t="inlineStr">
        <is>
          <t>Fiscal year ended December 31, 2025</t>
        </is>
      </c>
      <c r="B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4" customWidth="1" min="8" max="8"/>
    <col width="14" customWidth="1" min="9" max="9"/>
    <col width="80" customWidth="1" min="10" max="10"/>
  </cols>
  <sheetData>
    <row r="1">
      <c r="A1" s="1" t="inlineStr">
        <is>
          <t>Related Party Transactions (Details Narrative) - USD ($)</t>
        </is>
      </c>
      <c r="B1" s="2" t="inlineStr">
        <is>
          <t>Feb. 26, 2019</t>
        </is>
      </c>
      <c r="C1" s="2" t="inlineStr">
        <is>
          <t>Mar. 21, 2017</t>
        </is>
      </c>
      <c r="D1" s="2" t="inlineStr">
        <is>
          <t>Mar. 21, 2017</t>
        </is>
      </c>
      <c r="E1" s="2" t="inlineStr">
        <is>
          <t>Nov. 17, 2016</t>
        </is>
      </c>
      <c r="F1" s="2" t="inlineStr">
        <is>
          <t>May 16, 2016</t>
        </is>
      </c>
      <c r="G1" s="2" t="inlineStr">
        <is>
          <t>Feb. 22, 2016</t>
        </is>
      </c>
      <c r="H1" s="2" t="inlineStr">
        <is>
          <t>Dec. 31, 2020</t>
        </is>
      </c>
      <c r="I1" s="2" t="inlineStr">
        <is>
          <t>Dec. 31, 2019</t>
        </is>
      </c>
      <c r="J1" s="2" t="inlineStr">
        <is>
          <t>Apr. 24, 2017</t>
        </is>
      </c>
    </row>
    <row r="2">
      <c r="A2" s="4" t="inlineStr">
        <is>
          <t>Debt interest rate</t>
        </is>
      </c>
      <c r="H2" s="4" t="inlineStr">
        <is>
          <t>6.00%</t>
        </is>
      </c>
    </row>
    <row r="3">
      <c r="A3" s="4" t="inlineStr">
        <is>
          <t>Common stock for cash, shares</t>
        </is>
      </c>
      <c r="B3" s="6" t="n">
        <v>2967000</v>
      </c>
    </row>
    <row r="4">
      <c r="A4" s="4" t="inlineStr">
        <is>
          <t>Value of shares issued during period</t>
        </is>
      </c>
      <c r="I4" s="5" t="n">
        <v>4950</v>
      </c>
    </row>
    <row r="5">
      <c r="A5" s="4" t="inlineStr">
        <is>
          <t>Stock Purchase Agreement [Member] | Susan Eaglstein [Member]</t>
        </is>
      </c>
    </row>
    <row r="6">
      <c r="A6" s="4" t="inlineStr">
        <is>
          <t>Common stock for cash, shares</t>
        </is>
      </c>
      <c r="D6" s="6" t="n">
        <v>1000000</v>
      </c>
    </row>
    <row r="7">
      <c r="A7" s="4" t="inlineStr">
        <is>
          <t>Stock Purchase Agreement [Member] | Brent Eaglstein [Member]</t>
        </is>
      </c>
    </row>
    <row r="8">
      <c r="A8" s="4" t="inlineStr">
        <is>
          <t>Common stock for cash, shares</t>
        </is>
      </c>
      <c r="C8" s="6" t="n">
        <v>400000</v>
      </c>
    </row>
    <row r="9">
      <c r="A9" s="4" t="inlineStr">
        <is>
          <t>Stock Purchase Agreement [Member] | Susan Eaglstein and Brent Eaglstein [Member]</t>
        </is>
      </c>
    </row>
    <row r="10">
      <c r="A10" s="4" t="inlineStr">
        <is>
          <t>Value of shares issued during period</t>
        </is>
      </c>
      <c r="D10" s="5" t="n">
        <v>70000</v>
      </c>
    </row>
    <row r="11">
      <c r="A11" s="4" t="inlineStr">
        <is>
          <t>Convertible Promissory Notes [Member]</t>
        </is>
      </c>
    </row>
    <row r="12">
      <c r="A12" s="4" t="inlineStr">
        <is>
          <t>Debt interest rate</t>
        </is>
      </c>
      <c r="E12" s="4" t="inlineStr">
        <is>
          <t>6.00%</t>
        </is>
      </c>
      <c r="F12" s="4" t="inlineStr">
        <is>
          <t>6.00%</t>
        </is>
      </c>
      <c r="G12" s="4" t="inlineStr">
        <is>
          <t>6.00%</t>
        </is>
      </c>
    </row>
    <row r="13">
      <c r="A13" s="4" t="inlineStr">
        <is>
          <t>Debt instrument, maturity date</t>
        </is>
      </c>
      <c r="E13" s="4" t="inlineStr">
        <is>
          <t>Jun. 30,
		2021</t>
        </is>
      </c>
      <c r="F13" s="4" t="inlineStr">
        <is>
          <t>Jun. 30,
		2021</t>
        </is>
      </c>
      <c r="G13" s="4" t="inlineStr">
        <is>
          <t>Jun. 30,
		2021</t>
        </is>
      </c>
    </row>
    <row r="14">
      <c r="A14" s="4" t="inlineStr">
        <is>
          <t>FRH Prime Ltd. [Member]</t>
        </is>
      </c>
    </row>
    <row r="15">
      <c r="A15" s="4" t="inlineStr">
        <is>
          <t>Generated volume rebates</t>
        </is>
      </c>
      <c r="H15" s="5" t="n">
        <v>1861</v>
      </c>
      <c r="I15" s="5" t="n">
        <v>1281</v>
      </c>
    </row>
    <row r="16">
      <c r="A16" s="4" t="inlineStr">
        <is>
          <t>FRH Group Ltd [Member] | Convertible Promissory Notes [Member]</t>
        </is>
      </c>
    </row>
    <row r="17">
      <c r="A17" s="4" t="inlineStr">
        <is>
          <t>Short term borrowing</t>
        </is>
      </c>
      <c r="J17" s="5" t="n">
        <v>1000000</v>
      </c>
    </row>
    <row r="18">
      <c r="A18" s="4" t="inlineStr">
        <is>
          <t>Debt instrument maturity date, description</t>
        </is>
      </c>
      <c r="J18" s="4" t="inlineStr">
        <is>
          <t>The Company executed Convertible Promissory Notes due between April 24, 2019 and June 30, 2019</t>
        </is>
      </c>
    </row>
    <row r="19">
      <c r="A19" s="4" t="inlineStr">
        <is>
          <t>Debt instrument convertible price per share</t>
        </is>
      </c>
      <c r="J19" s="8" t="n">
        <v>0.1</v>
      </c>
    </row>
    <row r="20">
      <c r="A20" s="4" t="inlineStr">
        <is>
          <t>Debt interest rate</t>
        </is>
      </c>
      <c r="J20" s="4" t="inlineStr">
        <is>
          <t>6.00%</t>
        </is>
      </c>
    </row>
    <row r="21">
      <c r="A21" s="4" t="inlineStr">
        <is>
          <t>Debt instrument, maturity date</t>
        </is>
      </c>
      <c r="J21" s="4" t="inlineStr">
        <is>
          <t>Jun. 30,
		2021</t>
        </is>
      </c>
    </row>
    <row r="22">
      <c r="A22" s="4" t="inlineStr">
        <is>
          <t>FRH Group Ltd [Member] | Convertible Promissory Notes [Member] | Maximum [Member]</t>
        </is>
      </c>
    </row>
    <row r="23">
      <c r="A23" s="4" t="inlineStr">
        <is>
          <t>Debt instrument convertible price per share</t>
        </is>
      </c>
      <c r="J23" s="8"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ine of Credit (Details Narrative) - USD ($)</t>
        </is>
      </c>
      <c r="B1" s="2" t="inlineStr">
        <is>
          <t>12 Months Ended</t>
        </is>
      </c>
    </row>
    <row r="2">
      <c r="B2" s="2" t="inlineStr">
        <is>
          <t>Dec. 31, 2019</t>
        </is>
      </c>
      <c r="C2" s="2" t="inlineStr">
        <is>
          <t>Dec. 31, 2020</t>
        </is>
      </c>
      <c r="D2" s="2" t="inlineStr">
        <is>
          <t>Jun. 24, 2016</t>
        </is>
      </c>
    </row>
    <row r="3">
      <c r="A3" s="4" t="inlineStr">
        <is>
          <t>Line of credit average interest rate, purchases</t>
        </is>
      </c>
      <c r="B3" s="4" t="inlineStr">
        <is>
          <t>12.00%</t>
        </is>
      </c>
    </row>
    <row r="4">
      <c r="A4" s="4" t="inlineStr">
        <is>
          <t>Line of credit average interest rate, cash drawn</t>
        </is>
      </c>
      <c r="B4" s="4" t="inlineStr">
        <is>
          <t>25.00%</t>
        </is>
      </c>
    </row>
    <row r="5">
      <c r="A5" s="4" t="inlineStr">
        <is>
          <t>Line of credit outstanding balance</t>
        </is>
      </c>
      <c r="B5" s="5" t="n">
        <v>31514</v>
      </c>
      <c r="C5" s="5" t="n">
        <v>39071</v>
      </c>
    </row>
    <row r="6">
      <c r="A6" s="4" t="inlineStr">
        <is>
          <t>Bank of America [Member]</t>
        </is>
      </c>
    </row>
    <row r="7">
      <c r="A7" s="4" t="inlineStr">
        <is>
          <t>Revolving line of credit</t>
        </is>
      </c>
      <c r="D7" s="5" t="n">
        <v>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80" customWidth="1" min="7" max="7"/>
    <col width="14" customWidth="1" min="8" max="8"/>
  </cols>
  <sheetData>
    <row r="1">
      <c r="A1" s="1" t="inlineStr">
        <is>
          <t>Notes Payable - Related Party (Details Narrative) - USD ($)</t>
        </is>
      </c>
      <c r="B1" s="2" t="inlineStr">
        <is>
          <t>Apr. 24, 2017</t>
        </is>
      </c>
      <c r="C1" s="2" t="inlineStr">
        <is>
          <t>Nov. 17, 2016</t>
        </is>
      </c>
      <c r="D1" s="2" t="inlineStr">
        <is>
          <t>May 16, 2016</t>
        </is>
      </c>
      <c r="E1" s="2" t="inlineStr">
        <is>
          <t>Feb. 22, 2016</t>
        </is>
      </c>
      <c r="F1" s="2" t="inlineStr">
        <is>
          <t>Dec. 31, 2020</t>
        </is>
      </c>
      <c r="G1" s="2" t="inlineStr">
        <is>
          <t>Apr. 24, 2017</t>
        </is>
      </c>
      <c r="H1" s="2" t="inlineStr">
        <is>
          <t>Dec. 31, 2019</t>
        </is>
      </c>
    </row>
    <row r="2">
      <c r="A2" s="4" t="inlineStr">
        <is>
          <t>Debt interest rate</t>
        </is>
      </c>
      <c r="F2" s="4" t="inlineStr">
        <is>
          <t>6.00%</t>
        </is>
      </c>
    </row>
    <row r="3">
      <c r="A3" s="4" t="inlineStr">
        <is>
          <t>Convertible notes payable, current</t>
        </is>
      </c>
      <c r="F3" s="5" t="n">
        <v>1000000</v>
      </c>
      <c r="H3" s="5" t="n">
        <v>1000000</v>
      </c>
    </row>
    <row r="4">
      <c r="A4" s="4" t="inlineStr">
        <is>
          <t>Accrued interest, current</t>
        </is>
      </c>
      <c r="F4" s="5" t="n">
        <v>256908</v>
      </c>
      <c r="H4" s="5" t="n">
        <v>196908</v>
      </c>
    </row>
    <row r="5">
      <c r="A5" s="4" t="inlineStr">
        <is>
          <t>Debt instrument, periodic interest rate</t>
        </is>
      </c>
      <c r="F5" s="4" t="inlineStr">
        <is>
          <t>(10.00%)</t>
        </is>
      </c>
    </row>
    <row r="6">
      <c r="A6" s="4" t="inlineStr">
        <is>
          <t>Convertible Promissory Notes [Member]</t>
        </is>
      </c>
    </row>
    <row r="7">
      <c r="A7" s="4" t="inlineStr">
        <is>
          <t>Debt interest rate</t>
        </is>
      </c>
      <c r="C7" s="4" t="inlineStr">
        <is>
          <t>6.00%</t>
        </is>
      </c>
      <c r="D7" s="4" t="inlineStr">
        <is>
          <t>6.00%</t>
        </is>
      </c>
      <c r="E7" s="4" t="inlineStr">
        <is>
          <t>6.00%</t>
        </is>
      </c>
    </row>
    <row r="8">
      <c r="A8" s="4" t="inlineStr">
        <is>
          <t>Debt instrument, maturity date</t>
        </is>
      </c>
      <c r="C8" s="4" t="inlineStr">
        <is>
          <t>Jun. 30,
		2021</t>
        </is>
      </c>
      <c r="D8" s="4" t="inlineStr">
        <is>
          <t>Jun. 30,
		2021</t>
        </is>
      </c>
      <c r="E8" s="4" t="inlineStr">
        <is>
          <t>Jun. 30,
		2021</t>
        </is>
      </c>
    </row>
    <row r="9">
      <c r="A9" s="4" t="inlineStr">
        <is>
          <t>Debt instrument, face value</t>
        </is>
      </c>
      <c r="C9" s="5" t="n">
        <v>250000</v>
      </c>
      <c r="D9" s="5" t="n">
        <v>400000</v>
      </c>
      <c r="E9" s="5" t="n">
        <v>100000</v>
      </c>
    </row>
    <row r="10">
      <c r="A10" s="4" t="inlineStr">
        <is>
          <t>Convertible Notes [Member]</t>
        </is>
      </c>
    </row>
    <row r="11">
      <c r="A11" s="4" t="inlineStr">
        <is>
          <t>Debt instrument, maturity date</t>
        </is>
      </c>
      <c r="F11" s="4" t="inlineStr">
        <is>
          <t>Jun. 30,
		2021</t>
        </is>
      </c>
    </row>
    <row r="12">
      <c r="A12" s="4" t="inlineStr">
        <is>
          <t>FRH Group Ltd [Member] | Convertible Promissory Notes [Member]</t>
        </is>
      </c>
    </row>
    <row r="13">
      <c r="A13" s="4" t="inlineStr">
        <is>
          <t>Short term borrowing</t>
        </is>
      </c>
      <c r="B13" s="5" t="n">
        <v>1000000</v>
      </c>
      <c r="G13" s="5" t="n">
        <v>1000000</v>
      </c>
    </row>
    <row r="14">
      <c r="A14" s="4" t="inlineStr">
        <is>
          <t>Debt instrument maturity date, description</t>
        </is>
      </c>
      <c r="G14" s="4" t="inlineStr">
        <is>
          <t>The Company executed Convertible Promissory Notes due between April 24, 2019 and June 30, 2019</t>
        </is>
      </c>
    </row>
    <row r="15">
      <c r="A15" s="4" t="inlineStr">
        <is>
          <t>Debt instrument convertible price per share</t>
        </is>
      </c>
      <c r="B15" s="8" t="n">
        <v>0.1</v>
      </c>
      <c r="G15" s="8" t="n">
        <v>0.1</v>
      </c>
    </row>
    <row r="16">
      <c r="A16" s="4" t="inlineStr">
        <is>
          <t>Debt interest rate</t>
        </is>
      </c>
      <c r="B16" s="4" t="inlineStr">
        <is>
          <t>6.00%</t>
        </is>
      </c>
      <c r="G16" s="4" t="inlineStr">
        <is>
          <t>6.00%</t>
        </is>
      </c>
    </row>
    <row r="17">
      <c r="A17" s="4" t="inlineStr">
        <is>
          <t>Debt instrument, maturity date</t>
        </is>
      </c>
      <c r="G17" s="4" t="inlineStr">
        <is>
          <t>Jun. 30,
		2021</t>
        </is>
      </c>
    </row>
    <row r="18">
      <c r="A18" s="4" t="inlineStr">
        <is>
          <t>FRH Group Ltd [Member] | Convertible Promissory Notes [Member] | Maximum [Member]</t>
        </is>
      </c>
    </row>
    <row r="19">
      <c r="A19" s="4" t="inlineStr">
        <is>
          <t>Debt instrument convertible price per share</t>
        </is>
      </c>
      <c r="B19" s="8" t="n">
        <v>0.05</v>
      </c>
      <c r="G19" s="8" t="n">
        <v>0.05</v>
      </c>
    </row>
    <row r="20">
      <c r="A20" s="4" t="inlineStr">
        <is>
          <t>FRH Group Ltd [Member] | Convertible Notes [Member]</t>
        </is>
      </c>
    </row>
    <row r="21">
      <c r="A21" s="4" t="inlineStr">
        <is>
          <t>Debt instrument convertible price per share</t>
        </is>
      </c>
      <c r="B21" s="8" t="n">
        <v>0.1</v>
      </c>
      <c r="C21" s="8" t="n">
        <v>0.1</v>
      </c>
      <c r="D21" s="8" t="n">
        <v>0.1</v>
      </c>
      <c r="E21" s="8" t="n">
        <v>0.1</v>
      </c>
      <c r="G21" s="8" t="n">
        <v>0.1</v>
      </c>
    </row>
    <row r="22">
      <c r="A22" s="4" t="inlineStr">
        <is>
          <t>Debt instrument, maturity date</t>
        </is>
      </c>
      <c r="B22" s="4" t="inlineStr">
        <is>
          <t>Apr. 24,
		2019</t>
        </is>
      </c>
      <c r="C22" s="4" t="inlineStr">
        <is>
          <t>Nov. 30,
		2018</t>
        </is>
      </c>
      <c r="D22" s="4" t="inlineStr">
        <is>
          <t>May 31,
		2018</t>
        </is>
      </c>
      <c r="E22" s="4" t="inlineStr">
        <is>
          <t>Feb. 28,
		2018</t>
        </is>
      </c>
    </row>
    <row r="23">
      <c r="A23" s="4" t="inlineStr">
        <is>
          <t>Debt instrument, face value</t>
        </is>
      </c>
      <c r="B23" s="5" t="n">
        <v>250000</v>
      </c>
      <c r="C23" s="5" t="n">
        <v>250000</v>
      </c>
      <c r="D23" s="5" t="n">
        <v>400000</v>
      </c>
      <c r="E23" s="5" t="n">
        <v>100000</v>
      </c>
      <c r="G23" s="5" t="n">
        <v>250000</v>
      </c>
    </row>
    <row r="24">
      <c r="A24" s="4" t="inlineStr">
        <is>
          <t>Debt instrument conversion shares</t>
        </is>
      </c>
      <c r="B24" s="6" t="n">
        <v>2500000</v>
      </c>
      <c r="C24" s="6" t="n">
        <v>2500000</v>
      </c>
      <c r="D24" s="6" t="n">
        <v>4000000</v>
      </c>
      <c r="E24" s="6" t="n">
        <v>1000000</v>
      </c>
    </row>
    <row r="25">
      <c r="A25" s="4" t="inlineStr">
        <is>
          <t>Debt instrument conversion rate</t>
        </is>
      </c>
      <c r="B25" s="4" t="inlineStr">
        <is>
          <t>30.00%</t>
        </is>
      </c>
      <c r="C25" s="4" t="inlineStr">
        <is>
          <t>30.00%</t>
        </is>
      </c>
      <c r="D25" s="4" t="inlineStr">
        <is>
          <t>30.00%</t>
        </is>
      </c>
      <c r="E25" s="4" t="inlineStr">
        <is>
          <t>30.00%</t>
        </is>
      </c>
    </row>
    <row r="26">
      <c r="A26" s="4" t="inlineStr">
        <is>
          <t>FRH Group Ltd [Member] | Convertible Notes [Member] | Maximum [Member]</t>
        </is>
      </c>
    </row>
    <row r="27">
      <c r="A27" s="4" t="inlineStr">
        <is>
          <t>Debt instrument convertible price per share</t>
        </is>
      </c>
      <c r="B27" s="8" t="n">
        <v>0.05</v>
      </c>
      <c r="C27" s="8" t="n">
        <v>0.05</v>
      </c>
      <c r="D27" s="8" t="n">
        <v>0.05</v>
      </c>
      <c r="E27" s="8" t="n">
        <v>0.05</v>
      </c>
      <c r="G27" s="8" t="n">
        <v>0.05</v>
      </c>
    </row>
    <row r="28">
      <c r="A28" s="4" t="inlineStr">
        <is>
          <t>Debt instrument conversion shares</t>
        </is>
      </c>
      <c r="B28" s="6" t="n">
        <v>5000000</v>
      </c>
      <c r="C28" s="6" t="n">
        <v>5000000</v>
      </c>
      <c r="D28" s="6" t="n">
        <v>8000000</v>
      </c>
      <c r="E28" s="6" t="n">
        <v>2000000</v>
      </c>
    </row>
    <row r="29">
      <c r="A29" s="4" t="inlineStr">
        <is>
          <t>FRH Group Ltd [Member] | Convertible Notes [Member] | Maximum [Member] | Common Stock [Member]</t>
        </is>
      </c>
    </row>
    <row r="30">
      <c r="A30" s="4" t="inlineStr">
        <is>
          <t>Debt instrument convertible price per share</t>
        </is>
      </c>
      <c r="B30" s="8" t="n">
        <v>0.1</v>
      </c>
      <c r="C30" s="8" t="n">
        <v>0.1</v>
      </c>
      <c r="D30" s="8" t="n">
        <v>0.1</v>
      </c>
      <c r="E30" s="8" t="n">
        <v>0.1</v>
      </c>
      <c r="G30" s="8"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80"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Notes Payable - Related Party - Schedule of Notes Payable (Details) - USD ($)</t>
        </is>
      </c>
      <c r="C1" s="2" t="inlineStr">
        <is>
          <t>Apr. 24, 2017</t>
        </is>
      </c>
      <c r="D1" s="2" t="inlineStr">
        <is>
          <t>Nov. 17, 2016</t>
        </is>
      </c>
      <c r="E1" s="2" t="inlineStr">
        <is>
          <t>May 16, 2016</t>
        </is>
      </c>
      <c r="F1" s="2" t="inlineStr">
        <is>
          <t>Feb. 22, 2016</t>
        </is>
      </c>
      <c r="G1" s="2" t="inlineStr">
        <is>
          <t>Dec. 31, 2020</t>
        </is>
      </c>
      <c r="H1" s="2" t="inlineStr">
        <is>
          <t>Dec. 31, 2019</t>
        </is>
      </c>
    </row>
    <row r="2">
      <c r="A2" s="4" t="inlineStr">
        <is>
          <t>Interest Rate:</t>
        </is>
      </c>
      <c r="G2" s="4" t="inlineStr">
        <is>
          <t>6.00%</t>
        </is>
      </c>
    </row>
    <row r="3">
      <c r="A3" s="4" t="inlineStr">
        <is>
          <t>FRH Group Note [Member]</t>
        </is>
      </c>
    </row>
    <row r="4">
      <c r="A4" s="4" t="inlineStr">
        <is>
          <t>Original Amount of Note:</t>
        </is>
      </c>
      <c r="C4" s="5" t="n">
        <v>250000</v>
      </c>
      <c r="D4" s="5" t="n">
        <v>250000</v>
      </c>
      <c r="E4" s="5" t="n">
        <v>400000</v>
      </c>
      <c r="F4" s="5" t="n">
        <v>100000</v>
      </c>
    </row>
    <row r="5">
      <c r="A5" s="4" t="inlineStr">
        <is>
          <t>Outstanding Principal Balance:</t>
        </is>
      </c>
      <c r="C5" s="5" t="n">
        <v>250000</v>
      </c>
      <c r="D5" s="5" t="n">
        <v>250000</v>
      </c>
      <c r="E5" s="5" t="n">
        <v>400000</v>
      </c>
      <c r="F5" s="5" t="n">
        <v>100000</v>
      </c>
    </row>
    <row r="6">
      <c r="A6" s="4" t="inlineStr">
        <is>
          <t>Maturity Date:</t>
        </is>
      </c>
      <c r="B6" s="4" t="inlineStr">
        <is>
          <t>[1]</t>
        </is>
      </c>
      <c r="C6" s="4" t="inlineStr">
        <is>
          <t>Jun. 30,
		2021</t>
        </is>
      </c>
      <c r="D6" s="4" t="inlineStr">
        <is>
          <t>Jun. 30,
		2021</t>
        </is>
      </c>
      <c r="E6" s="4" t="inlineStr">
        <is>
          <t>Jun. 30,
		2021</t>
        </is>
      </c>
      <c r="F6" s="4" t="inlineStr">
        <is>
          <t>Jun. 30,
		2021</t>
        </is>
      </c>
    </row>
    <row r="7">
      <c r="A7" s="4" t="inlineStr">
        <is>
          <t>Interest Rate:</t>
        </is>
      </c>
      <c r="C7" s="4" t="inlineStr">
        <is>
          <t>6.00%</t>
        </is>
      </c>
      <c r="D7" s="4" t="inlineStr">
        <is>
          <t>6.00%</t>
        </is>
      </c>
      <c r="E7" s="4" t="inlineStr">
        <is>
          <t>6.00%</t>
        </is>
      </c>
      <c r="F7" s="4" t="inlineStr">
        <is>
          <t>6.00%</t>
        </is>
      </c>
      <c r="G7" s="4" t="inlineStr">
        <is>
          <t>6.00%</t>
        </is>
      </c>
      <c r="H7" s="4" t="inlineStr">
        <is>
          <t>6.00%</t>
        </is>
      </c>
    </row>
    <row r="8">
      <c r="A8" s="4" t="inlineStr">
        <is>
          <t>Date to which interest has been paid:</t>
        </is>
      </c>
      <c r="C8" s="4" t="inlineStr">
        <is>
          <t>Accrued</t>
        </is>
      </c>
      <c r="D8" s="4" t="inlineStr">
        <is>
          <t>Accrued</t>
        </is>
      </c>
      <c r="E8" s="4" t="inlineStr">
        <is>
          <t>Accrued</t>
        </is>
      </c>
      <c r="F8" s="4" t="inlineStr">
        <is>
          <t>Accrued</t>
        </is>
      </c>
    </row>
    <row r="9">
      <c r="A9" s="4" t="inlineStr">
        <is>
          <t>Conversion Rate:</t>
        </is>
      </c>
      <c r="C9" s="8" t="n">
        <v>0.1</v>
      </c>
      <c r="D9" s="8" t="n">
        <v>0.1</v>
      </c>
      <c r="E9" s="8" t="n">
        <v>0.1</v>
      </c>
      <c r="F9" s="8" t="n">
        <v>0.1</v>
      </c>
    </row>
    <row r="10">
      <c r="A10" s="4" t="inlineStr">
        <is>
          <t>Floor Conversion Price:</t>
        </is>
      </c>
      <c r="C10" s="8" t="n">
        <v>0.05</v>
      </c>
      <c r="D10" s="8" t="n">
        <v>0.05</v>
      </c>
      <c r="E10" s="8" t="n">
        <v>0.05</v>
      </c>
      <c r="F10" s="8" t="n">
        <v>0.05</v>
      </c>
    </row>
    <row r="11"/>
    <row r="12">
      <c r="A12" s="4" t="inlineStr">
        <is>
          <t>[1]</t>
        </is>
      </c>
      <c r="B12" s="4" t="inlineStr">
        <is>
          <t>Note Extension - The Convertible Promissory Note with the face value of $100,000 coupon 6%, dated February 22, 2016, was amended to extend the maturity date from June 30, 2021. The Convertible Promissory Note with the face value of $400,000, coupon 6% issue, dated May 16, 2016, was amended to extend the maturity date from June 30, 2021. The Convertible Promissory Note with the face value of $250,000, coupon 6% issue, dated November 17, 2016, was amended to extend the maturity date from June 30, 2021. By the execution of the note extension agreement, the Company represents and warrants that as of the date hereof, no Event of Default exists or is continuing concerning the Promissory Note.</t>
        </is>
      </c>
    </row>
  </sheetData>
  <mergeCells count="3">
    <mergeCell ref="A1:B1"/>
    <mergeCell ref="A11:G11"/>
    <mergeCell ref="B12:G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Notes Payable - Related Party - Schedule of Notes Payable (Details) (Parenthetical) - USD ($)</t>
        </is>
      </c>
      <c r="B1" s="2" t="inlineStr">
        <is>
          <t>Nov. 17, 2016</t>
        </is>
      </c>
      <c r="C1" s="2" t="inlineStr">
        <is>
          <t>May 16, 2016</t>
        </is>
      </c>
      <c r="D1" s="2" t="inlineStr">
        <is>
          <t>Feb. 22, 2016</t>
        </is>
      </c>
      <c r="E1" s="2" t="inlineStr">
        <is>
          <t>Dec. 31, 2020</t>
        </is>
      </c>
    </row>
    <row r="2">
      <c r="A2" s="4" t="inlineStr">
        <is>
          <t>Coupon rate</t>
        </is>
      </c>
      <c r="E2" s="4" t="inlineStr">
        <is>
          <t>6.00%</t>
        </is>
      </c>
    </row>
    <row r="3">
      <c r="A3" s="4" t="inlineStr">
        <is>
          <t>Convertible Promissory Notes [Member]</t>
        </is>
      </c>
    </row>
    <row r="4">
      <c r="A4" s="4" t="inlineStr">
        <is>
          <t>Debt instrument, face value</t>
        </is>
      </c>
      <c r="B4" s="5" t="n">
        <v>250000</v>
      </c>
      <c r="C4" s="5" t="n">
        <v>400000</v>
      </c>
      <c r="D4" s="5" t="n">
        <v>100000</v>
      </c>
    </row>
    <row r="5">
      <c r="A5" s="4" t="inlineStr">
        <is>
          <t>Coupon rate</t>
        </is>
      </c>
      <c r="B5" s="4" t="inlineStr">
        <is>
          <t>6.00%</t>
        </is>
      </c>
      <c r="C5" s="4" t="inlineStr">
        <is>
          <t>6.00%</t>
        </is>
      </c>
      <c r="D5" s="4" t="inlineStr">
        <is>
          <t>6.00%</t>
        </is>
      </c>
    </row>
    <row r="6">
      <c r="A6" s="4" t="inlineStr">
        <is>
          <t>Debt instrument, maturity date</t>
        </is>
      </c>
      <c r="B6" s="4" t="inlineStr">
        <is>
          <t>Jun. 30,
		2021</t>
        </is>
      </c>
      <c r="C6" s="4" t="inlineStr">
        <is>
          <t>Jun. 30,
		2021</t>
        </is>
      </c>
      <c r="D6" s="4" t="inlineStr">
        <is>
          <t>Jun. 30,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80" customWidth="1" min="2" max="2"/>
    <col width="13" customWidth="1" min="3" max="3"/>
    <col width="74" customWidth="1" min="4" max="4"/>
    <col width="14" customWidth="1" min="5" max="5"/>
    <col width="14" customWidth="1" min="6" max="6"/>
  </cols>
  <sheetData>
    <row r="1">
      <c r="A1" s="1" t="inlineStr">
        <is>
          <t>Notes Payable - Non-Related Party (Details Narrative) - USD ($)</t>
        </is>
      </c>
      <c r="B1" s="2" t="inlineStr">
        <is>
          <t>May 22, 2020</t>
        </is>
      </c>
      <c r="C1" s="2" t="inlineStr">
        <is>
          <t>May 14, 2020</t>
        </is>
      </c>
      <c r="D1" s="2" t="inlineStr">
        <is>
          <t>May 01, 2020</t>
        </is>
      </c>
      <c r="E1" s="2" t="inlineStr">
        <is>
          <t>Dec. 31, 2020</t>
        </is>
      </c>
      <c r="F1" s="2" t="inlineStr">
        <is>
          <t>Dec. 31, 2019</t>
        </is>
      </c>
    </row>
    <row r="2">
      <c r="A2" s="4" t="inlineStr">
        <is>
          <t>Debt interest rate</t>
        </is>
      </c>
      <c r="E2" s="4" t="inlineStr">
        <is>
          <t>6.00%</t>
        </is>
      </c>
    </row>
    <row r="3">
      <c r="A3" s="4" t="inlineStr">
        <is>
          <t>Accrued interest, current</t>
        </is>
      </c>
      <c r="E3" s="5" t="n">
        <v>256908</v>
      </c>
      <c r="F3" s="5" t="n">
        <v>196908</v>
      </c>
    </row>
    <row r="4">
      <c r="A4" s="4" t="inlineStr">
        <is>
          <t>Small Business Administration [Member]</t>
        </is>
      </c>
    </row>
    <row r="5">
      <c r="A5" s="4" t="inlineStr">
        <is>
          <t>Debt interest rate</t>
        </is>
      </c>
      <c r="B5" s="4" t="inlineStr">
        <is>
          <t>3.75%</t>
        </is>
      </c>
    </row>
    <row r="6">
      <c r="A6" s="4" t="inlineStr">
        <is>
          <t>Proceeds from Loans</t>
        </is>
      </c>
      <c r="B6" s="5" t="n">
        <v>144900</v>
      </c>
    </row>
    <row r="7">
      <c r="A7" s="4" t="inlineStr">
        <is>
          <t>Debt instrument, periodic payment</t>
        </is>
      </c>
      <c r="B7" s="5" t="n">
        <v>707</v>
      </c>
    </row>
    <row r="8">
      <c r="A8" s="4" t="inlineStr">
        <is>
          <t>Debt instrument, description</t>
        </is>
      </c>
      <c r="B8" s="4" t="inlineStr">
        <is>
          <t>The installment payments will include the principal and interest of $707 monthly and will begin Twelve (12) months from the promissory note date. The balance of principal and interest will be payable Thirty (30) years from the promissory Note date.</t>
        </is>
      </c>
    </row>
    <row r="9">
      <c r="A9" s="4" t="inlineStr">
        <is>
          <t>Accrued interest, current</t>
        </is>
      </c>
      <c r="B9" s="5" t="n">
        <v>144900</v>
      </c>
    </row>
    <row r="10">
      <c r="A10" s="4" t="inlineStr">
        <is>
          <t>Paycheck Protection Program [Member]</t>
        </is>
      </c>
    </row>
    <row r="11">
      <c r="A11" s="4" t="inlineStr">
        <is>
          <t>Proceeds from promissory note</t>
        </is>
      </c>
      <c r="D11" s="5" t="n">
        <v>50632</v>
      </c>
    </row>
    <row r="12">
      <c r="A12" s="4" t="inlineStr">
        <is>
          <t>Debt interest rate</t>
        </is>
      </c>
      <c r="D12" s="4" t="inlineStr">
        <is>
          <t>1.00%</t>
        </is>
      </c>
    </row>
    <row r="13">
      <c r="A13" s="4" t="inlineStr">
        <is>
          <t>Debt instrument maturity date, description</t>
        </is>
      </c>
      <c r="D13" s="4" t="inlineStr">
        <is>
          <t>The maturity date of two (2) years from the funding date of the PPP Note.</t>
        </is>
      </c>
    </row>
    <row r="14">
      <c r="A14" s="4" t="inlineStr">
        <is>
          <t>Economic Injury Disaster Loan [Member]</t>
        </is>
      </c>
    </row>
    <row r="15">
      <c r="A15" s="4" t="inlineStr">
        <is>
          <t>Amount received in grants</t>
        </is>
      </c>
      <c r="C15" s="5" t="n">
        <v>4000</v>
      </c>
    </row>
    <row r="16">
      <c r="A16" s="4" t="inlineStr">
        <is>
          <t>Economic Injury Disaster Loan [Member] | Maximum [Member]</t>
        </is>
      </c>
    </row>
    <row r="17">
      <c r="A17" s="4" t="inlineStr">
        <is>
          <t>Program to offer emergency grant</t>
        </is>
      </c>
      <c r="E17" s="5"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Commitments and Contingencies (Details Narrative) - USD ($)</t>
        </is>
      </c>
      <c r="B1" s="2" t="inlineStr">
        <is>
          <t>Oct. 01, 2020</t>
        </is>
      </c>
      <c r="C1" s="2" t="inlineStr">
        <is>
          <t>Feb. 28, 2020</t>
        </is>
      </c>
      <c r="D1" s="2" t="inlineStr">
        <is>
          <t>Apr. 30, 2019</t>
        </is>
      </c>
      <c r="E1" s="2" t="inlineStr">
        <is>
          <t>Feb. 28, 2019</t>
        </is>
      </c>
      <c r="F1" s="2" t="inlineStr">
        <is>
          <t>Dec. 31, 2020</t>
        </is>
      </c>
      <c r="G1" s="2" t="inlineStr">
        <is>
          <t>Dec. 31, 2019</t>
        </is>
      </c>
      <c r="H1" s="2" t="inlineStr">
        <is>
          <t>Sep. 30, 2020</t>
        </is>
      </c>
      <c r="I1" s="2" t="inlineStr">
        <is>
          <t>Apr. 24, 2017</t>
        </is>
      </c>
      <c r="J1" s="2" t="inlineStr">
        <is>
          <t>Nov. 17, 2016</t>
        </is>
      </c>
      <c r="K1" s="2" t="inlineStr">
        <is>
          <t>May 16, 2016</t>
        </is>
      </c>
      <c r="L1" s="2" t="inlineStr">
        <is>
          <t>Feb. 22, 2016</t>
        </is>
      </c>
    </row>
    <row r="2">
      <c r="A2" s="4" t="inlineStr">
        <is>
          <t>Rental expense</t>
        </is>
      </c>
      <c r="F2" s="5" t="n">
        <v>30893</v>
      </c>
      <c r="G2" s="5" t="n">
        <v>36157</v>
      </c>
    </row>
    <row r="3">
      <c r="A3" s="4" t="inlineStr">
        <is>
          <t>Office lease, description</t>
        </is>
      </c>
      <c r="C3" s="4" t="inlineStr">
        <is>
          <t>From February 2020, this agreement continues every year upon written request by the Company. The Company uses the office for sales and marketing in Europe and Asia.</t>
        </is>
      </c>
      <c r="D3" s="4" t="inlineStr">
        <is>
          <t>From March 2020, this agreement continues on a month-to-month basis until the Company or the lessor chooses to terminate by the agreement's terms by giving thirty (30) days' notice.</t>
        </is>
      </c>
    </row>
    <row r="4">
      <c r="A4" s="4" t="inlineStr">
        <is>
          <t>Office lease, term</t>
        </is>
      </c>
      <c r="D4" s="4" t="inlineStr">
        <is>
          <t>11 months</t>
        </is>
      </c>
    </row>
    <row r="5">
      <c r="A5" s="4" t="inlineStr">
        <is>
          <t>Debt interest rate</t>
        </is>
      </c>
      <c r="F5" s="4" t="inlineStr">
        <is>
          <t>6.00%</t>
        </is>
      </c>
    </row>
    <row r="6">
      <c r="A6" s="4" t="inlineStr">
        <is>
          <t>Accrued interest</t>
        </is>
      </c>
      <c r="F6" s="5" t="n">
        <v>256908</v>
      </c>
      <c r="G6" s="6" t="n">
        <v>196908</v>
      </c>
    </row>
    <row r="7">
      <c r="A7" s="4" t="inlineStr">
        <is>
          <t>Payroll tax amount</t>
        </is>
      </c>
      <c r="F7" s="5" t="n">
        <v>25889</v>
      </c>
      <c r="G7" s="5" t="n">
        <v>99498</v>
      </c>
    </row>
    <row r="8">
      <c r="A8" s="4" t="inlineStr">
        <is>
          <t>FRH Group Note [Member]</t>
        </is>
      </c>
    </row>
    <row r="9">
      <c r="A9" s="4" t="inlineStr">
        <is>
          <t>Debt interest rate</t>
        </is>
      </c>
      <c r="F9" s="4" t="inlineStr">
        <is>
          <t>6.00%</t>
        </is>
      </c>
      <c r="G9" s="4" t="inlineStr">
        <is>
          <t>6.00%</t>
        </is>
      </c>
      <c r="I9" s="4" t="inlineStr">
        <is>
          <t>6.00%</t>
        </is>
      </c>
      <c r="J9" s="4" t="inlineStr">
        <is>
          <t>6.00%</t>
        </is>
      </c>
      <c r="K9" s="4" t="inlineStr">
        <is>
          <t>6.00%</t>
        </is>
      </c>
      <c r="L9" s="4" t="inlineStr">
        <is>
          <t>6.00%</t>
        </is>
      </c>
    </row>
    <row r="10">
      <c r="A10" s="4" t="inlineStr">
        <is>
          <t>Accrued interest</t>
        </is>
      </c>
      <c r="F10" s="5" t="n">
        <v>256908</v>
      </c>
      <c r="G10" s="5" t="n">
        <v>196908</v>
      </c>
    </row>
    <row r="11">
      <c r="A11" s="4" t="inlineStr">
        <is>
          <t>Chief Executive Officer and Chief Financial Officer [Member]</t>
        </is>
      </c>
    </row>
    <row r="12">
      <c r="A12" s="4" t="inlineStr">
        <is>
          <t>Monthly compensation</t>
        </is>
      </c>
      <c r="B12" s="5" t="n">
        <v>12000</v>
      </c>
      <c r="H12" s="5" t="n">
        <v>5000</v>
      </c>
    </row>
    <row r="13">
      <c r="A13" s="4" t="inlineStr">
        <is>
          <t>Employment Agreement [Member]</t>
        </is>
      </c>
    </row>
    <row r="14">
      <c r="A14" s="4" t="inlineStr">
        <is>
          <t>Office lease, description</t>
        </is>
      </c>
      <c r="F14" s="4" t="inlineStr">
        <is>
          <t>The Company gave all salary compensation to key executives as independent contractors, where Eaglstein, Firoz, and Platt commit one hundred percent (100%) of their time to the Company.</t>
        </is>
      </c>
    </row>
    <row r="15">
      <c r="A15" s="4" t="inlineStr">
        <is>
          <t>General and Administrative Expense [Member]</t>
        </is>
      </c>
    </row>
    <row r="16">
      <c r="A16" s="4" t="inlineStr">
        <is>
          <t>Rent payment per month</t>
        </is>
      </c>
      <c r="D16" s="5" t="n">
        <v>500</v>
      </c>
      <c r="E16" s="5" t="n">
        <v>1750</v>
      </c>
    </row>
    <row r="17">
      <c r="A17" s="4" t="inlineStr">
        <is>
          <t>Payroll tax amount</t>
        </is>
      </c>
      <c r="F17" s="5" t="n">
        <v>125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s>
  <sheetData>
    <row r="1">
      <c r="A1" s="1" t="inlineStr">
        <is>
          <t>Stockholders' Deficit (Details Narrative) - USD ($)</t>
        </is>
      </c>
      <c r="B1" s="2" t="inlineStr">
        <is>
          <t>Oct. 01, 2020</t>
        </is>
      </c>
      <c r="C1" s="2" t="inlineStr">
        <is>
          <t>Aug. 25, 2020</t>
        </is>
      </c>
      <c r="D1" s="2" t="inlineStr">
        <is>
          <t>Jun. 03, 2020</t>
        </is>
      </c>
      <c r="E1" s="2" t="inlineStr">
        <is>
          <t>Feb. 26, 2019</t>
        </is>
      </c>
      <c r="F1" s="2" t="inlineStr">
        <is>
          <t>Jan. 15, 2019</t>
        </is>
      </c>
      <c r="G1" s="2" t="inlineStr">
        <is>
          <t>Oct. 31, 2017</t>
        </is>
      </c>
      <c r="H1" s="2" t="inlineStr">
        <is>
          <t>Mar. 21, 2017</t>
        </is>
      </c>
      <c r="I1" s="2" t="inlineStr">
        <is>
          <t>Mar. 17, 2017</t>
        </is>
      </c>
      <c r="J1" s="2" t="inlineStr">
        <is>
          <t>Mar. 15, 2017</t>
        </is>
      </c>
      <c r="K1" s="2" t="inlineStr">
        <is>
          <t>Dec. 12, 2016</t>
        </is>
      </c>
      <c r="L1" s="2" t="inlineStr">
        <is>
          <t>Jan. 21, 2016</t>
        </is>
      </c>
      <c r="M1" s="2" t="inlineStr">
        <is>
          <t>Feb. 15, 2019</t>
        </is>
      </c>
      <c r="N1" s="2" t="inlineStr">
        <is>
          <t>Oct. 03, 2017</t>
        </is>
      </c>
      <c r="O1" s="2" t="inlineStr">
        <is>
          <t>Dec. 31, 2020</t>
        </is>
      </c>
      <c r="P1" s="2" t="inlineStr">
        <is>
          <t>Dec. 31, 2019</t>
        </is>
      </c>
    </row>
    <row r="2">
      <c r="A2" s="4" t="inlineStr">
        <is>
          <t>Preferred stock, shares authorized</t>
        </is>
      </c>
      <c r="O2" s="6" t="n">
        <v>10000000</v>
      </c>
      <c r="P2" s="6" t="n">
        <v>10000000</v>
      </c>
    </row>
    <row r="3">
      <c r="A3" s="4" t="inlineStr">
        <is>
          <t>Preferred stock par value</t>
        </is>
      </c>
      <c r="O3" s="7" t="n">
        <v>0.0001</v>
      </c>
      <c r="P3" s="7" t="n">
        <v>0.0001</v>
      </c>
    </row>
    <row r="4">
      <c r="A4" s="4" t="inlineStr">
        <is>
          <t>Authorized common stock</t>
        </is>
      </c>
      <c r="O4" s="6" t="n">
        <v>100000000</v>
      </c>
      <c r="P4" s="6" t="n">
        <v>100000000</v>
      </c>
    </row>
    <row r="5">
      <c r="A5" s="4" t="inlineStr">
        <is>
          <t>Common stock, par value</t>
        </is>
      </c>
      <c r="O5" s="7" t="n">
        <v>0.0001</v>
      </c>
      <c r="P5" s="7" t="n">
        <v>0.0001</v>
      </c>
    </row>
    <row r="6">
      <c r="A6" s="4" t="inlineStr">
        <is>
          <t>Common stock, shares issued</t>
        </is>
      </c>
      <c r="O6" s="6" t="n">
        <v>68876332</v>
      </c>
      <c r="P6" s="6" t="n">
        <v>68626332</v>
      </c>
    </row>
    <row r="7">
      <c r="A7" s="4" t="inlineStr">
        <is>
          <t>Common stock, shares outstanding</t>
        </is>
      </c>
      <c r="O7" s="6" t="n">
        <v>68876332</v>
      </c>
      <c r="P7" s="6" t="n">
        <v>68626332</v>
      </c>
    </row>
    <row r="8">
      <c r="A8" s="4" t="inlineStr">
        <is>
          <t>Preferred stock, shares issued</t>
        </is>
      </c>
      <c r="O8" s="6" t="n">
        <v>4000000</v>
      </c>
      <c r="P8" s="6" t="n">
        <v>4000000</v>
      </c>
    </row>
    <row r="9">
      <c r="A9" s="4" t="inlineStr">
        <is>
          <t>Preferred stock, shares outstanding</t>
        </is>
      </c>
      <c r="O9" s="6" t="n">
        <v>4000000</v>
      </c>
      <c r="P9" s="6" t="n">
        <v>4000000</v>
      </c>
    </row>
    <row r="10">
      <c r="A10" s="4" t="inlineStr">
        <is>
          <t>Preferred stock, voting rights</t>
        </is>
      </c>
      <c r="O10" s="4" t="inlineStr">
        <is>
          <t>The preferred stock has fifty (50) votes for each share of preferred shares owned. The preferred shares have no other rights, privileges, and higher claims on the Company's assets and earnings than common stock.</t>
        </is>
      </c>
    </row>
    <row r="11">
      <c r="A11" s="4" t="inlineStr">
        <is>
          <t>Number of shares issued during period</t>
        </is>
      </c>
      <c r="E11" s="6" t="n">
        <v>2967000</v>
      </c>
    </row>
    <row r="12">
      <c r="A12" s="4" t="inlineStr">
        <is>
          <t>Number of restricted common shares issued</t>
        </is>
      </c>
      <c r="J12" s="6" t="n">
        <v>1000000</v>
      </c>
      <c r="M12" s="6" t="n">
        <v>33000</v>
      </c>
    </row>
    <row r="13">
      <c r="A13" s="4" t="inlineStr">
        <is>
          <t>Number of restricted common shares issued, value</t>
        </is>
      </c>
      <c r="J13" s="5" t="n">
        <v>50000</v>
      </c>
      <c r="M13" s="5" t="n">
        <v>4950</v>
      </c>
    </row>
    <row r="14">
      <c r="A14" s="4" t="inlineStr">
        <is>
          <t>Number of shares issued during period, value</t>
        </is>
      </c>
      <c r="P14" s="5" t="n">
        <v>4950</v>
      </c>
    </row>
    <row r="15">
      <c r="A15" s="4" t="inlineStr">
        <is>
          <t>Return of common stock, shares</t>
        </is>
      </c>
      <c r="C15" s="6" t="n">
        <v>2745053</v>
      </c>
    </row>
    <row r="16">
      <c r="A16" s="4" t="inlineStr">
        <is>
          <t>Benchmark Investments, Inc. [Member]</t>
        </is>
      </c>
    </row>
    <row r="17">
      <c r="A17" s="4" t="inlineStr">
        <is>
          <t>Number of shares issued during period</t>
        </is>
      </c>
      <c r="D17" s="6" t="n">
        <v>2745053</v>
      </c>
    </row>
    <row r="18">
      <c r="A18" s="4" t="inlineStr">
        <is>
          <t>Number of shares issued during period, value</t>
        </is>
      </c>
      <c r="D18" s="5" t="n">
        <v>686263</v>
      </c>
    </row>
    <row r="19">
      <c r="A19" s="4" t="inlineStr">
        <is>
          <t>Share issued price per share</t>
        </is>
      </c>
      <c r="D19" s="8" t="n">
        <v>0.25</v>
      </c>
    </row>
    <row r="20">
      <c r="A20" s="4" t="inlineStr">
        <is>
          <t>Preferred Stock [Member]</t>
        </is>
      </c>
    </row>
    <row r="21">
      <c r="A21" s="4" t="inlineStr">
        <is>
          <t>Number of shares issued during period for services</t>
        </is>
      </c>
      <c r="O21" s="4" t="inlineStr">
        <is>
          <t xml:space="preserve"> </t>
        </is>
      </c>
      <c r="P21" s="4" t="inlineStr">
        <is>
          <t xml:space="preserve"> </t>
        </is>
      </c>
    </row>
    <row r="22">
      <c r="A22" s="4" t="inlineStr">
        <is>
          <t>Number of shares issued during period</t>
        </is>
      </c>
      <c r="P22" s="4" t="inlineStr">
        <is>
          <t xml:space="preserve"> </t>
        </is>
      </c>
    </row>
    <row r="23">
      <c r="A23" s="4" t="inlineStr">
        <is>
          <t>Number of shares issued during period, value</t>
        </is>
      </c>
      <c r="P23" s="4" t="inlineStr">
        <is>
          <t xml:space="preserve"> </t>
        </is>
      </c>
    </row>
    <row r="24">
      <c r="A24" s="4" t="inlineStr">
        <is>
          <t>Preferred Stock [Member] | FRH Group Ltd [Member]</t>
        </is>
      </c>
    </row>
    <row r="25">
      <c r="A25" s="4" t="inlineStr">
        <is>
          <t>Number of shares issued during period for services</t>
        </is>
      </c>
      <c r="K25" s="6" t="n">
        <v>1000000</v>
      </c>
    </row>
    <row r="26">
      <c r="A26" s="4" t="inlineStr">
        <is>
          <t>Common Stock [Member]</t>
        </is>
      </c>
    </row>
    <row r="27">
      <c r="A27" s="4" t="inlineStr">
        <is>
          <t>Number of shares issued during period for services</t>
        </is>
      </c>
      <c r="O27" s="6" t="n">
        <v>2745053</v>
      </c>
      <c r="P27" s="6" t="n">
        <v>60000</v>
      </c>
    </row>
    <row r="28">
      <c r="A28" s="4" t="inlineStr">
        <is>
          <t>Number of shares issued during period</t>
        </is>
      </c>
      <c r="P28" s="6" t="n">
        <v>33000</v>
      </c>
    </row>
    <row r="29">
      <c r="A29" s="4" t="inlineStr">
        <is>
          <t>Number of shares issued during period, value</t>
        </is>
      </c>
      <c r="P29" s="5" t="n">
        <v>3</v>
      </c>
    </row>
    <row r="30">
      <c r="A30" s="4" t="inlineStr">
        <is>
          <t>Share issued price per share</t>
        </is>
      </c>
      <c r="O30" s="8" t="n">
        <v>0.25</v>
      </c>
    </row>
    <row r="31">
      <c r="A31" s="4" t="inlineStr">
        <is>
          <t>One Common Shares and One Class A Warrant [Member]</t>
        </is>
      </c>
    </row>
    <row r="32">
      <c r="A32" s="4" t="inlineStr">
        <is>
          <t>Number of shares issued during period</t>
        </is>
      </c>
      <c r="N32" s="6" t="n">
        <v>653332</v>
      </c>
    </row>
    <row r="33">
      <c r="A33" s="4" t="inlineStr">
        <is>
          <t>Number of shares issued during period, value</t>
        </is>
      </c>
      <c r="N33" s="5" t="n">
        <v>98000</v>
      </c>
    </row>
    <row r="34">
      <c r="A34" s="4" t="inlineStr">
        <is>
          <t>Mitchell Eaglstein [Member] | Preferred Stock [Member]</t>
        </is>
      </c>
    </row>
    <row r="35">
      <c r="A35" s="4" t="inlineStr">
        <is>
          <t>Number of shares issued during period for services</t>
        </is>
      </c>
      <c r="K35" s="6" t="n">
        <v>2600000</v>
      </c>
    </row>
    <row r="36">
      <c r="A36" s="4" t="inlineStr">
        <is>
          <t>Mitchell Eaglstein [Member] | Common Stock [Member]</t>
        </is>
      </c>
    </row>
    <row r="37">
      <c r="A37" s="4" t="inlineStr">
        <is>
          <t>Number of shares issued during period for services</t>
        </is>
      </c>
      <c r="L37" s="6" t="n">
        <v>30000000</v>
      </c>
    </row>
    <row r="38">
      <c r="A38" s="4" t="inlineStr">
        <is>
          <t>Imran Firoz [Member] | Preferred Stock [Member]</t>
        </is>
      </c>
    </row>
    <row r="39">
      <c r="A39" s="4" t="inlineStr">
        <is>
          <t>Number of shares issued during period for services</t>
        </is>
      </c>
      <c r="K39" s="6" t="n">
        <v>400000</v>
      </c>
    </row>
    <row r="40">
      <c r="A40" s="4" t="inlineStr">
        <is>
          <t>Imran Firoz [Member] | Common Stock [Member]</t>
        </is>
      </c>
    </row>
    <row r="41">
      <c r="A41" s="4" t="inlineStr">
        <is>
          <t>Number of shares issued during period for services</t>
        </is>
      </c>
      <c r="L41" s="6" t="n">
        <v>5310000</v>
      </c>
    </row>
    <row r="42">
      <c r="A42" s="4" t="inlineStr">
        <is>
          <t>Two Founding Members [Member] | Common Stock [Member]</t>
        </is>
      </c>
    </row>
    <row r="43">
      <c r="A43" s="4" t="inlineStr">
        <is>
          <t>Number of shares issued during period</t>
        </is>
      </c>
      <c r="K43" s="6" t="n">
        <v>28600000</v>
      </c>
    </row>
    <row r="44">
      <c r="A44" s="4" t="inlineStr">
        <is>
          <t>Three Individuals [Member]</t>
        </is>
      </c>
    </row>
    <row r="45">
      <c r="A45" s="4" t="inlineStr">
        <is>
          <t>Number of restricted common shares issued</t>
        </is>
      </c>
      <c r="J45" s="6" t="n">
        <v>1500000</v>
      </c>
    </row>
    <row r="46">
      <c r="A46" s="4" t="inlineStr">
        <is>
          <t>Number of restricted common shares issued, value</t>
        </is>
      </c>
      <c r="J46" s="5" t="n">
        <v>75000</v>
      </c>
    </row>
    <row r="47">
      <c r="A47" s="4" t="inlineStr">
        <is>
          <t>Susan Eaglstein [Member] | Stock Purchase Agreement [Member]</t>
        </is>
      </c>
    </row>
    <row r="48">
      <c r="A48" s="4" t="inlineStr">
        <is>
          <t>Number of shares issued during period</t>
        </is>
      </c>
      <c r="I48" s="6" t="n">
        <v>1000000</v>
      </c>
    </row>
    <row r="49">
      <c r="A49" s="4" t="inlineStr">
        <is>
          <t>Number of shares issued during period, value</t>
        </is>
      </c>
      <c r="I49" s="5" t="n">
        <v>50000</v>
      </c>
    </row>
    <row r="50">
      <c r="A50" s="4" t="inlineStr">
        <is>
          <t>Bret Eaglstein [Member] | Stock Purchase Agreement [Member]</t>
        </is>
      </c>
    </row>
    <row r="51">
      <c r="A51" s="4" t="inlineStr">
        <is>
          <t>Number of shares issued during period</t>
        </is>
      </c>
      <c r="H51" s="6" t="n">
        <v>400000</v>
      </c>
    </row>
    <row r="52">
      <c r="A52" s="4" t="inlineStr">
        <is>
          <t>Number of shares issued during period, value</t>
        </is>
      </c>
      <c r="H52" s="5" t="n">
        <v>20000</v>
      </c>
    </row>
    <row r="53">
      <c r="A53" s="4" t="inlineStr">
        <is>
          <t>Management Consultants [Member]</t>
        </is>
      </c>
    </row>
    <row r="54">
      <c r="A54" s="4" t="inlineStr">
        <is>
          <t>Number of restricted common shares issued</t>
        </is>
      </c>
      <c r="G54" s="6" t="n">
        <v>70000</v>
      </c>
    </row>
    <row r="55">
      <c r="A55" s="4" t="inlineStr">
        <is>
          <t>Number of restricted common shares issued, value</t>
        </is>
      </c>
      <c r="G55" s="5" t="n">
        <v>10500</v>
      </c>
    </row>
    <row r="56">
      <c r="A56" s="4" t="inlineStr">
        <is>
          <t>Eight Consultants [Member]</t>
        </is>
      </c>
    </row>
    <row r="57">
      <c r="A57" s="4" t="inlineStr">
        <is>
          <t>Number of restricted common shares issued</t>
        </is>
      </c>
      <c r="F57" s="6" t="n">
        <v>60000</v>
      </c>
    </row>
    <row r="58">
      <c r="A58" s="4" t="inlineStr">
        <is>
          <t>Number of restricted common shares issued, value</t>
        </is>
      </c>
      <c r="F58" s="5" t="n">
        <v>9000</v>
      </c>
    </row>
    <row r="59">
      <c r="A59" s="4" t="inlineStr">
        <is>
          <t>Digital Marketing Consultant [Member]</t>
        </is>
      </c>
    </row>
    <row r="60">
      <c r="A60" s="4" t="inlineStr">
        <is>
          <t>Number of restricted common shares issued</t>
        </is>
      </c>
      <c r="B60" s="6" t="n">
        <v>250000</v>
      </c>
    </row>
    <row r="61">
      <c r="A61" s="4" t="inlineStr">
        <is>
          <t>Number of restricted common shares issued, value</t>
        </is>
      </c>
      <c r="B61" s="5" t="n">
        <v>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215409</v>
      </c>
      <c r="C4" s="5" t="n">
        <v>415162</v>
      </c>
    </row>
    <row r="5">
      <c r="A5" s="4" t="inlineStr">
        <is>
          <t>Cost of sales</t>
        </is>
      </c>
      <c r="B5" s="6" t="n">
        <v>251959</v>
      </c>
      <c r="C5" s="6" t="n">
        <v>117554</v>
      </c>
    </row>
    <row r="6">
      <c r="A6" s="4" t="inlineStr">
        <is>
          <t>Gross Profit</t>
        </is>
      </c>
      <c r="B6" s="6" t="n">
        <v>-36550</v>
      </c>
      <c r="C6" s="6" t="n">
        <v>297608</v>
      </c>
    </row>
    <row r="7">
      <c r="A7" s="3" t="inlineStr">
        <is>
          <t>Operating expenses:</t>
        </is>
      </c>
    </row>
    <row r="8">
      <c r="A8" s="4" t="inlineStr">
        <is>
          <t>General and administrative</t>
        </is>
      </c>
      <c r="B8" s="6" t="n">
        <v>337634</v>
      </c>
      <c r="C8" s="6" t="n">
        <v>470087</v>
      </c>
    </row>
    <row r="9">
      <c r="A9" s="4" t="inlineStr">
        <is>
          <t>Sales and marketing</t>
        </is>
      </c>
      <c r="B9" s="6" t="n">
        <v>24526</v>
      </c>
      <c r="C9" s="6" t="n">
        <v>23223</v>
      </c>
    </row>
    <row r="10">
      <c r="A10" s="4" t="inlineStr">
        <is>
          <t>Total operating expenses</t>
        </is>
      </c>
      <c r="B10" s="6" t="n">
        <v>362160</v>
      </c>
      <c r="C10" s="6" t="n">
        <v>493310</v>
      </c>
    </row>
    <row r="11">
      <c r="A11" s="4" t="inlineStr">
        <is>
          <t>Operating loss</t>
        </is>
      </c>
      <c r="B11" s="6" t="n">
        <v>-398710</v>
      </c>
      <c r="C11" s="6" t="n">
        <v>-195702</v>
      </c>
    </row>
    <row r="12">
      <c r="A12" s="3" t="inlineStr">
        <is>
          <t>Other income (expense):</t>
        </is>
      </c>
    </row>
    <row r="13">
      <c r="A13" s="4" t="inlineStr">
        <is>
          <t>Related-party interest expense</t>
        </is>
      </c>
      <c r="B13" s="6" t="n">
        <v>-60000</v>
      </c>
      <c r="C13" s="6" t="n">
        <v>-60000</v>
      </c>
    </row>
    <row r="14">
      <c r="A14" s="4" t="inlineStr">
        <is>
          <t>Other interest expense</t>
        </is>
      </c>
      <c r="B14" s="6" t="n">
        <v>-3856</v>
      </c>
      <c r="C14" s="4" t="inlineStr">
        <is>
          <t xml:space="preserve"> </t>
        </is>
      </c>
    </row>
    <row r="15">
      <c r="A15" s="4" t="inlineStr">
        <is>
          <t>Other income (expense)</t>
        </is>
      </c>
      <c r="B15" s="6" t="n">
        <v>4076</v>
      </c>
      <c r="C15" s="6" t="n">
        <v>12</v>
      </c>
    </row>
    <row r="16">
      <c r="A16" s="4" t="inlineStr">
        <is>
          <t>Total other expense</t>
        </is>
      </c>
      <c r="B16" s="6" t="n">
        <v>-59780</v>
      </c>
      <c r="C16" s="6" t="n">
        <v>-59988</v>
      </c>
    </row>
    <row r="17">
      <c r="A17" s="4" t="inlineStr">
        <is>
          <t>Loss before provision for income taxes</t>
        </is>
      </c>
      <c r="B17" s="6" t="n">
        <v>-458490</v>
      </c>
      <c r="C17" s="6" t="n">
        <v>-255690</v>
      </c>
    </row>
    <row r="18">
      <c r="A18" s="4" t="inlineStr">
        <is>
          <t>Provision for income taxes</t>
        </is>
      </c>
      <c r="B18" s="4" t="inlineStr">
        <is>
          <t xml:space="preserve"> </t>
        </is>
      </c>
      <c r="C18" s="4" t="inlineStr">
        <is>
          <t xml:space="preserve"> </t>
        </is>
      </c>
    </row>
    <row r="19">
      <c r="A19" s="4" t="inlineStr">
        <is>
          <t>Net loss</t>
        </is>
      </c>
      <c r="B19" s="5" t="n">
        <v>-458490</v>
      </c>
      <c r="C19" s="5" t="n">
        <v>-255690</v>
      </c>
    </row>
    <row r="20">
      <c r="A20" s="4" t="inlineStr">
        <is>
          <t>Net loss per common share, basic and diluted</t>
        </is>
      </c>
      <c r="B20" s="8" t="n">
        <v>-0.01</v>
      </c>
      <c r="C20" s="5" t="n">
        <v>0</v>
      </c>
    </row>
    <row r="21">
      <c r="A21" s="4" t="inlineStr">
        <is>
          <t>Weighted average number of common shares outstanding basic and diluted</t>
        </is>
      </c>
      <c r="B21" s="6" t="n">
        <v>69312787</v>
      </c>
      <c r="C21" s="6" t="n">
        <v>68620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20" customWidth="1" min="2" max="2"/>
    <col width="80" customWidth="1" min="3" max="3"/>
    <col width="37" customWidth="1" min="4" max="4"/>
    <col width="24" customWidth="1" min="5" max="5"/>
  </cols>
  <sheetData>
    <row r="1">
      <c r="A1" s="1" t="inlineStr">
        <is>
          <t>Warrants (Details Narrative)</t>
        </is>
      </c>
      <c r="B1" s="2" t="inlineStr">
        <is>
          <t>Feb. 26, 2019shares</t>
        </is>
      </c>
      <c r="C1" s="2" t="inlineStr">
        <is>
          <t>Jun. 01, 2017USD ($)$ / sharesshares</t>
        </is>
      </c>
      <c r="D1" s="2" t="inlineStr">
        <is>
          <t>Dec. 31, 2020Integer$ / sharesshares</t>
        </is>
      </c>
      <c r="E1" s="2" t="inlineStr">
        <is>
          <t>Dec. 31, 2019$ / shares</t>
        </is>
      </c>
    </row>
    <row r="2">
      <c r="A2" s="4" t="inlineStr">
        <is>
          <t>Number of units offering during period | shares</t>
        </is>
      </c>
      <c r="B2" s="6" t="n">
        <v>2967000</v>
      </c>
    </row>
    <row r="3">
      <c r="A3" s="4" t="inlineStr">
        <is>
          <t>Common stock, par value</t>
        </is>
      </c>
      <c r="D3" s="7" t="n">
        <v>0.0001</v>
      </c>
      <c r="E3" s="7" t="n">
        <v>0.0001</v>
      </c>
    </row>
    <row r="4">
      <c r="A4" s="4" t="inlineStr">
        <is>
          <t>Class A Warrant [Member]</t>
        </is>
      </c>
    </row>
    <row r="5">
      <c r="A5" s="4" t="inlineStr">
        <is>
          <t>Warrants to purchase shares | shares</t>
        </is>
      </c>
      <c r="D5" s="6" t="n">
        <v>1</v>
      </c>
    </row>
    <row r="6">
      <c r="A6" s="4" t="inlineStr">
        <is>
          <t>Common stock, per share</t>
        </is>
      </c>
      <c r="D6" s="8" t="n">
        <v>0.3</v>
      </c>
    </row>
    <row r="7">
      <c r="A7" s="4" t="inlineStr">
        <is>
          <t>Warrant expiration date</t>
        </is>
      </c>
      <c r="D7" s="4" t="inlineStr">
        <is>
          <t>Apr. 30,
		2019</t>
        </is>
      </c>
    </row>
    <row r="8">
      <c r="A8" s="4" t="inlineStr">
        <is>
          <t>Warrant [Member]</t>
        </is>
      </c>
    </row>
    <row r="9">
      <c r="A9" s="4" t="inlineStr">
        <is>
          <t>Common stock, per share</t>
        </is>
      </c>
      <c r="D9" s="5" t="n">
        <v>1</v>
      </c>
    </row>
    <row r="10">
      <c r="A10" s="4" t="inlineStr">
        <is>
          <t>Warrant exercise price</t>
        </is>
      </c>
      <c r="D10" s="8" t="n">
        <v>0.05</v>
      </c>
    </row>
    <row r="11">
      <c r="A11" s="4" t="inlineStr">
        <is>
          <t>Trading days | Integer</t>
        </is>
      </c>
      <c r="D11" s="6" t="n">
        <v>10</v>
      </c>
    </row>
    <row r="12">
      <c r="A12" s="4" t="inlineStr">
        <is>
          <t>Private Placement [Member]</t>
        </is>
      </c>
    </row>
    <row r="13">
      <c r="A13" s="4" t="inlineStr">
        <is>
          <t>Proceeds from private placement | $</t>
        </is>
      </c>
      <c r="C13" s="5" t="n">
        <v>600000</v>
      </c>
    </row>
    <row r="14">
      <c r="A14" s="4" t="inlineStr">
        <is>
          <t>Description of warrants</t>
        </is>
      </c>
      <c r="C14" s="4" t="inlineStr">
        <is>
          <t>Each unit (a "Unit") consists of one (1) share of Common Stock, par value $.0001 per share (the "Common Stock), and one (1) redeemable Class A Warrant (the "Class A Warrant(s)") of the Company. The Company closed the private placement effective December 15, 2017.</t>
        </is>
      </c>
    </row>
    <row r="15">
      <c r="A15" s="4" t="inlineStr">
        <is>
          <t>Common stock, par value</t>
        </is>
      </c>
      <c r="C15" s="7" t="n">
        <v>0.0001</v>
      </c>
    </row>
    <row r="16">
      <c r="A16" s="4" t="inlineStr">
        <is>
          <t>Private Placement [Member] | Maximum [Member]</t>
        </is>
      </c>
    </row>
    <row r="17">
      <c r="A17" s="4" t="inlineStr">
        <is>
          <t>Number of units offering during period | shares</t>
        </is>
      </c>
      <c r="C17" s="6" t="n">
        <v>4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0" customWidth="1" min="2" max="2"/>
  </cols>
  <sheetData>
    <row r="1">
      <c r="A1" s="1" t="inlineStr">
        <is>
          <t>Warrants - Schedule of Warrants Activity (Details)</t>
        </is>
      </c>
      <c r="B1" s="2" t="inlineStr">
        <is>
          <t>12 Months Ended</t>
        </is>
      </c>
    </row>
    <row r="2">
      <c r="B2" s="2" t="inlineStr">
        <is>
          <t>Dec. 31, 2020$ / sharesshares</t>
        </is>
      </c>
    </row>
    <row r="3">
      <c r="A3" s="3" t="inlineStr">
        <is>
          <t>Warrants and Rights Note Disclosure [Abstract]</t>
        </is>
      </c>
    </row>
    <row r="4">
      <c r="A4" s="4" t="inlineStr">
        <is>
          <t>Original Number of Warrants Issued</t>
        </is>
      </c>
      <c r="B4" s="6" t="n">
        <v>653332</v>
      </c>
    </row>
    <row r="5">
      <c r="A5" s="4" t="inlineStr">
        <is>
          <t>Exercise Price per Common Share | $ / shares</t>
        </is>
      </c>
      <c r="B5" s="8" t="n">
        <v>0.3</v>
      </c>
    </row>
    <row r="6">
      <c r="A6" s="4" t="inlineStr">
        <is>
          <t>Exercisable at December 31, 2017</t>
        </is>
      </c>
      <c r="B6" s="6" t="n">
        <v>653332</v>
      </c>
    </row>
    <row r="7">
      <c r="A7" s="4" t="inlineStr">
        <is>
          <t>Became Exercisable</t>
        </is>
      </c>
      <c r="B7" s="4" t="inlineStr">
        <is>
          <t xml:space="preserve"> </t>
        </is>
      </c>
    </row>
    <row r="8">
      <c r="A8" s="4" t="inlineStr">
        <is>
          <t>Exercised</t>
        </is>
      </c>
      <c r="B8" s="4" t="inlineStr">
        <is>
          <t xml:space="preserve"> </t>
        </is>
      </c>
    </row>
    <row r="9">
      <c r="A9" s="4" t="inlineStr">
        <is>
          <t>Terminated/Canceled/Expired</t>
        </is>
      </c>
      <c r="B9" s="6" t="n">
        <v>653332</v>
      </c>
    </row>
    <row r="10">
      <c r="A10" s="4" t="inlineStr">
        <is>
          <t>Exercisable at December 31, 2019</t>
        </is>
      </c>
      <c r="B10" s="4" t="inlineStr">
        <is>
          <t xml:space="preserve"> </t>
        </is>
      </c>
    </row>
    <row r="11">
      <c r="A11" s="4" t="inlineStr">
        <is>
          <t>Expiration Date</t>
        </is>
      </c>
      <c r="B11" s="4" t="inlineStr">
        <is>
          <t>Apr. 30,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Pre-tax losses, available for carry-forward</t>
        </is>
      </c>
      <c r="B3" s="5" t="n">
        <v>458490</v>
      </c>
      <c r="C3" s="5" t="n">
        <v>255690</v>
      </c>
    </row>
    <row r="4">
      <c r="A4" s="4" t="inlineStr">
        <is>
          <t>Deferred tax assets, valuation allowance</t>
        </is>
      </c>
      <c r="B4" s="5" t="n">
        <v>313737</v>
      </c>
      <c r="C4" s="6" t="n">
        <v>217454</v>
      </c>
    </row>
    <row r="5">
      <c r="A5" s="4" t="inlineStr">
        <is>
          <t>Deferred tax assets NOL carryforwards description</t>
        </is>
      </c>
      <c r="B5" s="4" t="inlineStr">
        <is>
          <t>In that case, the tax benefits related to any reversal of the valuation allowance on deferred tax assets as of December 31, 2020, will be accounted for as follows: the Company will recognize approximately $313,737 as a reduction of income tax expense and record $313,737 as an increase in equity.</t>
        </is>
      </c>
    </row>
    <row r="6">
      <c r="A6" s="4" t="inlineStr">
        <is>
          <t>Change in valuation allowance</t>
        </is>
      </c>
      <c r="B6" s="5" t="n">
        <v>96283</v>
      </c>
    </row>
    <row r="7">
      <c r="A7" s="4" t="inlineStr">
        <is>
          <t>Federal and state net operating loss carry-forwards</t>
        </is>
      </c>
      <c r="B7" s="5" t="n">
        <v>1493984</v>
      </c>
      <c r="C7" s="6" t="n">
        <v>1035494</v>
      </c>
    </row>
    <row r="8">
      <c r="A8" s="4" t="inlineStr">
        <is>
          <t>Net operating loss carry forward description</t>
        </is>
      </c>
      <c r="B8" s="4" t="inlineStr">
        <is>
          <t>expiring beginning in 2037 for federal and 2037 for the state.</t>
        </is>
      </c>
    </row>
    <row r="9">
      <c r="A9" s="4" t="inlineStr">
        <is>
          <t>Payroll tax amount</t>
        </is>
      </c>
      <c r="B9" s="5" t="n">
        <v>25889</v>
      </c>
      <c r="C9" s="5" t="n">
        <v>99498</v>
      </c>
    </row>
    <row r="10">
      <c r="A10" s="4" t="inlineStr">
        <is>
          <t>General and Administrative Expense [Member]</t>
        </is>
      </c>
    </row>
    <row r="11">
      <c r="A11" s="4" t="inlineStr">
        <is>
          <t>Payroll tax amount</t>
        </is>
      </c>
      <c r="B11" s="5" t="n">
        <v>125387</v>
      </c>
    </row>
    <row r="12">
      <c r="A12" s="4" t="inlineStr">
        <is>
          <t>Deferred Tax Assets [Member]</t>
        </is>
      </c>
    </row>
    <row r="13">
      <c r="A13" s="4" t="inlineStr">
        <is>
          <t>Income tax examination description</t>
        </is>
      </c>
      <c r="B13" s="4" t="inlineStr">
        <is>
          <t>On December 22, 2017, the United States President signed into law the Tax Cuts and Jobs Act (the "Act"). The Act amends the Internal Revenue Code to reduce tax rates and modify policies, credits, and deductions for individuals and businesses. The Act reduces the corporate federal tax rate from a maximum of 35% to a 21% rate for businesses.</t>
        </is>
      </c>
    </row>
    <row r="14">
      <c r="A14" s="4" t="inlineStr">
        <is>
          <t>Federal tax rate</t>
        </is>
      </c>
      <c r="B14" s="4" t="inlineStr">
        <is>
          <t>2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Deferred: Federal</t>
        </is>
      </c>
      <c r="B6" s="6" t="n">
        <v>313737</v>
      </c>
      <c r="C6" s="6" t="n">
        <v>217454</v>
      </c>
    </row>
    <row r="7">
      <c r="A7" s="4" t="inlineStr">
        <is>
          <t>Deferred: State</t>
        </is>
      </c>
      <c r="B7" s="4" t="inlineStr">
        <is>
          <t xml:space="preserve"> </t>
        </is>
      </c>
      <c r="C7" s="4" t="inlineStr">
        <is>
          <t xml:space="preserve"> </t>
        </is>
      </c>
    </row>
    <row r="8">
      <c r="A8" s="4" t="inlineStr">
        <is>
          <t>Valuation allowance</t>
        </is>
      </c>
      <c r="B8" s="6" t="n">
        <v>-313737</v>
      </c>
      <c r="C8" s="6" t="n">
        <v>-217454</v>
      </c>
    </row>
    <row r="9">
      <c r="A9" s="4" t="inlineStr">
        <is>
          <t>Total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loss carryforward</t>
        </is>
      </c>
      <c r="B3" s="5" t="n">
        <v>313737</v>
      </c>
      <c r="C3" s="5" t="n">
        <v>217454</v>
      </c>
    </row>
    <row r="4">
      <c r="A4" s="4" t="inlineStr">
        <is>
          <t>Valuation allowance</t>
        </is>
      </c>
      <c r="B4" s="6" t="n">
        <v>-313737</v>
      </c>
      <c r="C4" s="6" t="n">
        <v>-217454</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Feb. 22, 2021</t>
        </is>
      </c>
      <c r="C1" s="2" t="inlineStr">
        <is>
          <t>Feb. 03, 2021</t>
        </is>
      </c>
      <c r="D1" s="2" t="inlineStr">
        <is>
          <t>Jan. 27, 2021</t>
        </is>
      </c>
      <c r="E1" s="2" t="inlineStr">
        <is>
          <t>Oct. 01, 2020</t>
        </is>
      </c>
      <c r="F1" s="2" t="inlineStr">
        <is>
          <t>Feb. 26, 2019</t>
        </is>
      </c>
      <c r="G1" s="2" t="inlineStr">
        <is>
          <t>Mar. 15, 2017</t>
        </is>
      </c>
      <c r="H1" s="2" t="inlineStr">
        <is>
          <t>Feb. 15, 2019</t>
        </is>
      </c>
      <c r="I1" s="2" t="inlineStr">
        <is>
          <t>Dec. 31, 2019</t>
        </is>
      </c>
      <c r="J1" s="2" t="inlineStr">
        <is>
          <t>Feb. 12, 2021</t>
        </is>
      </c>
      <c r="K1" s="2" t="inlineStr">
        <is>
          <t>Dec. 31, 2020</t>
        </is>
      </c>
      <c r="L1" s="2" t="inlineStr">
        <is>
          <t>Apr. 24, 2017</t>
        </is>
      </c>
    </row>
    <row r="2">
      <c r="A2" s="4" t="inlineStr">
        <is>
          <t>Number of restricted common shares issued</t>
        </is>
      </c>
      <c r="G2" s="6" t="n">
        <v>1000000</v>
      </c>
      <c r="H2" s="6" t="n">
        <v>33000</v>
      </c>
    </row>
    <row r="3">
      <c r="A3" s="4" t="inlineStr">
        <is>
          <t>Number of restricted common shares issued, value</t>
        </is>
      </c>
      <c r="G3" s="5" t="n">
        <v>50000</v>
      </c>
      <c r="H3" s="5" t="n">
        <v>4950</v>
      </c>
    </row>
    <row r="4">
      <c r="A4" s="4" t="inlineStr">
        <is>
          <t>Common stock, shares authorized</t>
        </is>
      </c>
      <c r="I4" s="6" t="n">
        <v>100000000</v>
      </c>
      <c r="K4" s="6" t="n">
        <v>100000000</v>
      </c>
    </row>
    <row r="5">
      <c r="A5" s="4" t="inlineStr">
        <is>
          <t>Common stock, par value</t>
        </is>
      </c>
      <c r="I5" s="7" t="n">
        <v>0.0001</v>
      </c>
      <c r="K5" s="7" t="n">
        <v>0.0001</v>
      </c>
    </row>
    <row r="6">
      <c r="A6" s="4" t="inlineStr">
        <is>
          <t>Preferred stock, shares authorized</t>
        </is>
      </c>
      <c r="I6" s="6" t="n">
        <v>10000000</v>
      </c>
      <c r="K6" s="6" t="n">
        <v>10000000</v>
      </c>
    </row>
    <row r="7">
      <c r="A7" s="4" t="inlineStr">
        <is>
          <t>Preferred stock, par value</t>
        </is>
      </c>
      <c r="I7" s="7" t="n">
        <v>0.0001</v>
      </c>
      <c r="K7" s="7" t="n">
        <v>0.0001</v>
      </c>
    </row>
    <row r="8">
      <c r="A8" s="4" t="inlineStr">
        <is>
          <t>Common stock for cash, shares</t>
        </is>
      </c>
      <c r="F8" s="6" t="n">
        <v>2967000</v>
      </c>
    </row>
    <row r="9">
      <c r="A9" s="4" t="inlineStr">
        <is>
          <t>Common Stock [Member]</t>
        </is>
      </c>
    </row>
    <row r="10">
      <c r="A10" s="4" t="inlineStr">
        <is>
          <t>Common stock for cash, shares</t>
        </is>
      </c>
      <c r="I10" s="6" t="n">
        <v>33000</v>
      </c>
    </row>
    <row r="11">
      <c r="A11" s="4" t="inlineStr">
        <is>
          <t>Settlement Agreement [Member]</t>
        </is>
      </c>
    </row>
    <row r="12">
      <c r="A12" s="4" t="inlineStr">
        <is>
          <t>Debt instrument, face amount</t>
        </is>
      </c>
      <c r="L12" s="5" t="n">
        <v>1000000</v>
      </c>
    </row>
    <row r="13">
      <c r="A13" s="4" t="inlineStr">
        <is>
          <t>Unpaid and accrued interest</t>
        </is>
      </c>
      <c r="L13" s="5" t="n">
        <v>256908</v>
      </c>
    </row>
    <row r="14">
      <c r="A14" s="4" t="inlineStr">
        <is>
          <t>Digital Marketing Consultant [Member]</t>
        </is>
      </c>
    </row>
    <row r="15">
      <c r="A15" s="4" t="inlineStr">
        <is>
          <t>Number of restricted common shares issued</t>
        </is>
      </c>
      <c r="E15" s="6" t="n">
        <v>250000</v>
      </c>
    </row>
    <row r="16">
      <c r="A16" s="4" t="inlineStr">
        <is>
          <t>Number of restricted common shares issued, value</t>
        </is>
      </c>
      <c r="E16" s="5" t="n">
        <v>30000</v>
      </c>
    </row>
    <row r="17">
      <c r="A17" s="4" t="inlineStr">
        <is>
          <t>Subsequent Event [Member] | Certificate of Amendment with the Secretary of State of Deleware [Member]</t>
        </is>
      </c>
    </row>
    <row r="18">
      <c r="A18" s="4" t="inlineStr">
        <is>
          <t>Common stock, shares authorized</t>
        </is>
      </c>
      <c r="J18" s="6" t="n">
        <v>260000000</v>
      </c>
    </row>
    <row r="19">
      <c r="A19" s="4" t="inlineStr">
        <is>
          <t>Common stock, par value</t>
        </is>
      </c>
      <c r="J19" s="4" t="inlineStr">
        <is>
          <t>$ .0001</t>
        </is>
      </c>
    </row>
    <row r="20">
      <c r="A20" s="4" t="inlineStr">
        <is>
          <t>Preferred stock, shares authorized</t>
        </is>
      </c>
      <c r="J20" s="6" t="n">
        <v>10000000</v>
      </c>
    </row>
    <row r="21">
      <c r="A21" s="4" t="inlineStr">
        <is>
          <t>Preferred stock, par value</t>
        </is>
      </c>
      <c r="J21" s="4" t="inlineStr">
        <is>
          <t>$ .0001</t>
        </is>
      </c>
    </row>
    <row r="22">
      <c r="A22" s="4" t="inlineStr">
        <is>
          <t>Subsequent Event [Member] | Certificate of Amendment with the Secretary of State of Deleware [Member] | Common Stock [Member]</t>
        </is>
      </c>
    </row>
    <row r="23">
      <c r="A23" s="4" t="inlineStr">
        <is>
          <t>Common stock, shares authorized</t>
        </is>
      </c>
      <c r="J23" s="6" t="n">
        <v>250000000</v>
      </c>
    </row>
    <row r="24">
      <c r="A24" s="4" t="inlineStr">
        <is>
          <t>Subsequent Event [Member] | Settlement Agreement [Member]</t>
        </is>
      </c>
    </row>
    <row r="25">
      <c r="A25" s="4" t="inlineStr">
        <is>
          <t>Common stock for cash, shares</t>
        </is>
      </c>
      <c r="B25" s="6" t="n">
        <v>12569080</v>
      </c>
    </row>
    <row r="26">
      <c r="A26" s="4" t="inlineStr">
        <is>
          <t>Subsequent Event [Member] | Genesis Financial, Inc. [Member]</t>
        </is>
      </c>
    </row>
    <row r="27">
      <c r="A27" s="4" t="inlineStr">
        <is>
          <t>Acquisition amount</t>
        </is>
      </c>
      <c r="C27" s="5" t="n">
        <v>35000000</v>
      </c>
    </row>
    <row r="28">
      <c r="A28" s="4" t="inlineStr">
        <is>
          <t>Acquisition percentage</t>
        </is>
      </c>
      <c r="C28" s="4" t="inlineStr">
        <is>
          <t>10.00%</t>
        </is>
      </c>
    </row>
    <row r="29">
      <c r="A29" s="4" t="inlineStr">
        <is>
          <t>Acquisition matuity date</t>
        </is>
      </c>
      <c r="C29" s="4" t="inlineStr">
        <is>
          <t>Feb. 8,
		2021</t>
        </is>
      </c>
    </row>
    <row r="30">
      <c r="A30" s="4" t="inlineStr">
        <is>
          <t>Acquisition of shares</t>
        </is>
      </c>
      <c r="C30" s="6" t="n">
        <v>43586500</v>
      </c>
    </row>
    <row r="31">
      <c r="A31" s="4" t="inlineStr">
        <is>
          <t>Subsequent Event [Member] | Genesis Financial, Inc. [Member] | Maximum [Member]</t>
        </is>
      </c>
    </row>
    <row r="32">
      <c r="A32" s="4" t="inlineStr">
        <is>
          <t>Acquisition of shares</t>
        </is>
      </c>
      <c r="C32" s="6" t="n">
        <v>70000000</v>
      </c>
    </row>
    <row r="33">
      <c r="A33" s="4" t="inlineStr">
        <is>
          <t>Subsequent Event [Member] | Digital Marketing Consultant [Member] | Eighteen Months [Member]</t>
        </is>
      </c>
    </row>
    <row r="34">
      <c r="A34" s="4" t="inlineStr">
        <is>
          <t>Number of restricted common shares issued</t>
        </is>
      </c>
      <c r="D34" s="6" t="n">
        <v>1200000</v>
      </c>
    </row>
    <row r="35">
      <c r="A35" s="4" t="inlineStr">
        <is>
          <t>Number of restricted common shares issued, value</t>
        </is>
      </c>
      <c r="D35" s="5" t="n">
        <v>324000</v>
      </c>
    </row>
    <row r="36">
      <c r="A36" s="4" t="inlineStr">
        <is>
          <t>Subsequent Event [Member] | Management Consultant [Member] | Eighteen Months [Member]</t>
        </is>
      </c>
    </row>
    <row r="37">
      <c r="A37" s="4" t="inlineStr">
        <is>
          <t>Number of restricted common shares issued</t>
        </is>
      </c>
      <c r="D37" s="6" t="n">
        <v>800000</v>
      </c>
    </row>
    <row r="38">
      <c r="A38" s="4" t="inlineStr">
        <is>
          <t>Number of restricted common shares issued, value</t>
        </is>
      </c>
      <c r="D38" s="5" t="n">
        <v>216000</v>
      </c>
    </row>
    <row r="39">
      <c r="A39" s="4" t="inlineStr">
        <is>
          <t>Subsequent Event [Member] | Technology Consultant [Member] | Twelve Months [Member]</t>
        </is>
      </c>
    </row>
    <row r="40">
      <c r="A40" s="4" t="inlineStr">
        <is>
          <t>Number of restricted common shares issued</t>
        </is>
      </c>
      <c r="D40" s="6" t="n">
        <v>300000</v>
      </c>
    </row>
    <row r="41">
      <c r="A41" s="4" t="inlineStr">
        <is>
          <t>Number of restricted common shares issued, value</t>
        </is>
      </c>
      <c r="D41" s="5" t="n">
        <v>8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25" customWidth="1" min="2" max="2"/>
    <col width="22" customWidth="1" min="3" max="3"/>
    <col width="25" customWidth="1" min="4" max="4"/>
    <col width="29"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Paid-in Capital [Member]</t>
        </is>
      </c>
      <c r="E1" s="2" t="inlineStr">
        <is>
          <t>Accumulated Deficit [Member]</t>
        </is>
      </c>
      <c r="F1" s="2" t="inlineStr">
        <is>
          <t>Total</t>
        </is>
      </c>
    </row>
    <row r="2">
      <c r="A2" s="4" t="inlineStr">
        <is>
          <t>Balance at Dec. 31, 2017</t>
        </is>
      </c>
      <c r="B2" s="5" t="n">
        <v>400</v>
      </c>
      <c r="C2" s="5" t="n">
        <v>6853</v>
      </c>
      <c r="D2" s="5" t="n">
        <v>401234</v>
      </c>
      <c r="E2" s="5" t="n">
        <v>-638717</v>
      </c>
      <c r="F2" s="5" t="n">
        <v>-230230</v>
      </c>
    </row>
    <row r="3">
      <c r="A3" s="4" t="inlineStr">
        <is>
          <t>Balance shares at Dec. 31, 2017</t>
        </is>
      </c>
      <c r="B3" s="6" t="n">
        <v>4000000</v>
      </c>
      <c r="C3" s="6" t="n">
        <v>68533332</v>
      </c>
    </row>
    <row r="4">
      <c r="A4" s="4" t="inlineStr">
        <is>
          <t>Net Loss</t>
        </is>
      </c>
      <c r="B4" s="4" t="inlineStr">
        <is>
          <t xml:space="preserve"> </t>
        </is>
      </c>
      <c r="C4" s="4" t="inlineStr">
        <is>
          <t xml:space="preserve"> </t>
        </is>
      </c>
      <c r="D4" s="4" t="inlineStr">
        <is>
          <t xml:space="preserve"> </t>
        </is>
      </c>
      <c r="E4" s="6" t="n">
        <v>-141088</v>
      </c>
      <c r="F4" s="6" t="n">
        <v>-141088</v>
      </c>
    </row>
    <row r="5">
      <c r="A5" s="4" t="inlineStr">
        <is>
          <t>Balance at Dec. 31, 2018</t>
        </is>
      </c>
      <c r="B5" s="5" t="n">
        <v>400</v>
      </c>
      <c r="C5" s="5" t="n">
        <v>6853</v>
      </c>
      <c r="D5" s="6" t="n">
        <v>401234</v>
      </c>
      <c r="E5" s="6" t="n">
        <v>-779804</v>
      </c>
      <c r="F5" s="6" t="n">
        <v>-371317</v>
      </c>
    </row>
    <row r="6">
      <c r="A6" s="4" t="inlineStr">
        <is>
          <t>Balance shares at Dec. 31, 2018</t>
        </is>
      </c>
      <c r="B6" s="6" t="n">
        <v>4000000</v>
      </c>
      <c r="C6" s="6" t="n">
        <v>68533332</v>
      </c>
    </row>
    <row r="7">
      <c r="A7" s="4" t="inlineStr">
        <is>
          <t>Common stock for cash</t>
        </is>
      </c>
      <c r="B7" s="4" t="inlineStr">
        <is>
          <t xml:space="preserve"> </t>
        </is>
      </c>
      <c r="C7" s="5" t="n">
        <v>3</v>
      </c>
      <c r="D7" s="6" t="n">
        <v>4947</v>
      </c>
      <c r="E7" s="4" t="inlineStr">
        <is>
          <t xml:space="preserve"> </t>
        </is>
      </c>
      <c r="F7" s="6" t="n">
        <v>4950</v>
      </c>
    </row>
    <row r="8">
      <c r="A8" s="4" t="inlineStr">
        <is>
          <t>Common stock for cash, shares</t>
        </is>
      </c>
      <c r="B8" s="4" t="inlineStr">
        <is>
          <t xml:space="preserve"> </t>
        </is>
      </c>
      <c r="C8" s="6" t="n">
        <v>33000</v>
      </c>
    </row>
    <row r="9">
      <c r="A9" s="4" t="inlineStr">
        <is>
          <t>Common shares issued for services</t>
        </is>
      </c>
      <c r="B9" s="4" t="inlineStr">
        <is>
          <t xml:space="preserve"> </t>
        </is>
      </c>
      <c r="C9" s="5" t="n">
        <v>6</v>
      </c>
      <c r="D9" s="6" t="n">
        <v>8994</v>
      </c>
      <c r="E9" s="4" t="inlineStr">
        <is>
          <t xml:space="preserve"> </t>
        </is>
      </c>
      <c r="F9" s="6" t="n">
        <v>9000</v>
      </c>
    </row>
    <row r="10">
      <c r="A10" s="4" t="inlineStr">
        <is>
          <t>Common shares issued for services, shares</t>
        </is>
      </c>
      <c r="B10" s="4" t="inlineStr">
        <is>
          <t xml:space="preserve"> </t>
        </is>
      </c>
      <c r="C10" s="6" t="n">
        <v>60000</v>
      </c>
    </row>
    <row r="11">
      <c r="A11" s="4" t="inlineStr">
        <is>
          <t>Contribution to paid-in capital for expenses</t>
        </is>
      </c>
      <c r="B11" s="4" t="inlineStr">
        <is>
          <t xml:space="preserve"> </t>
        </is>
      </c>
      <c r="C11" s="4" t="inlineStr">
        <is>
          <t xml:space="preserve"> </t>
        </is>
      </c>
      <c r="D11" s="6" t="n">
        <v>3503</v>
      </c>
      <c r="E11" s="4" t="inlineStr">
        <is>
          <t xml:space="preserve"> </t>
        </is>
      </c>
      <c r="F11" s="6" t="n">
        <v>3503</v>
      </c>
    </row>
    <row r="12">
      <c r="A12" s="4" t="inlineStr">
        <is>
          <t>Net Loss</t>
        </is>
      </c>
      <c r="B12" s="4" t="inlineStr">
        <is>
          <t xml:space="preserve"> </t>
        </is>
      </c>
      <c r="C12" s="4" t="inlineStr">
        <is>
          <t xml:space="preserve"> </t>
        </is>
      </c>
      <c r="D12" s="4" t="inlineStr">
        <is>
          <t xml:space="preserve"> </t>
        </is>
      </c>
      <c r="E12" s="6" t="n">
        <v>-255690</v>
      </c>
      <c r="F12" s="6" t="n">
        <v>-255690</v>
      </c>
    </row>
    <row r="13">
      <c r="A13" s="4" t="inlineStr">
        <is>
          <t>Balance at Dec. 31, 2019</t>
        </is>
      </c>
      <c r="B13" s="5" t="n">
        <v>400</v>
      </c>
      <c r="C13" s="5" t="n">
        <v>6862</v>
      </c>
      <c r="D13" s="6" t="n">
        <v>418678</v>
      </c>
      <c r="E13" s="6" t="n">
        <v>-1035494</v>
      </c>
      <c r="F13" s="6" t="n">
        <v>-609554</v>
      </c>
    </row>
    <row r="14">
      <c r="A14" s="4" t="inlineStr">
        <is>
          <t>Balance shares at Dec. 31, 2019</t>
        </is>
      </c>
      <c r="B14" s="6" t="n">
        <v>4000000</v>
      </c>
      <c r="C14" s="6" t="n">
        <v>68626332</v>
      </c>
    </row>
    <row r="15">
      <c r="A15" s="4" t="inlineStr">
        <is>
          <t>Common shares issued for services</t>
        </is>
      </c>
      <c r="B15" s="4" t="inlineStr">
        <is>
          <t xml:space="preserve"> </t>
        </is>
      </c>
      <c r="C15" s="5" t="n">
        <v>275</v>
      </c>
      <c r="D15" s="6" t="n">
        <v>411483</v>
      </c>
      <c r="E15" s="4" t="inlineStr">
        <is>
          <t xml:space="preserve"> </t>
        </is>
      </c>
      <c r="F15" s="6" t="n">
        <v>411758</v>
      </c>
    </row>
    <row r="16">
      <c r="A16" s="4" t="inlineStr">
        <is>
          <t>Common shares issued for services, shares</t>
        </is>
      </c>
      <c r="B16" s="4" t="inlineStr">
        <is>
          <t xml:space="preserve"> </t>
        </is>
      </c>
      <c r="C16" s="6" t="n">
        <v>2745053</v>
      </c>
    </row>
    <row r="17">
      <c r="A17" s="4" t="inlineStr">
        <is>
          <t>Shares cancelled for non-service</t>
        </is>
      </c>
      <c r="B17" s="4" t="inlineStr">
        <is>
          <t xml:space="preserve"> </t>
        </is>
      </c>
      <c r="C17" s="5" t="n">
        <v>-275</v>
      </c>
      <c r="D17" s="6" t="n">
        <v>-411483</v>
      </c>
      <c r="E17" s="4" t="inlineStr">
        <is>
          <t xml:space="preserve"> </t>
        </is>
      </c>
      <c r="F17" s="6" t="n">
        <v>-411758</v>
      </c>
    </row>
    <row r="18">
      <c r="A18" s="4" t="inlineStr">
        <is>
          <t>Shares cancelled for non-service, shares</t>
        </is>
      </c>
      <c r="B18" s="4" t="inlineStr">
        <is>
          <t xml:space="preserve"> </t>
        </is>
      </c>
      <c r="C18" s="6" t="n">
        <v>-2745053</v>
      </c>
    </row>
    <row r="19">
      <c r="A19" s="4" t="inlineStr">
        <is>
          <t>Common shares issued for services valued</t>
        </is>
      </c>
      <c r="B19" s="4" t="inlineStr">
        <is>
          <t xml:space="preserve"> </t>
        </is>
      </c>
      <c r="C19" s="5" t="n">
        <v>25</v>
      </c>
      <c r="D19" s="6" t="n">
        <v>29975</v>
      </c>
      <c r="F19" s="6" t="n">
        <v>30000</v>
      </c>
    </row>
    <row r="20">
      <c r="A20" s="4" t="inlineStr">
        <is>
          <t>Common shares issued for services valued, shares</t>
        </is>
      </c>
      <c r="B20" s="4" t="inlineStr">
        <is>
          <t xml:space="preserve"> </t>
        </is>
      </c>
      <c r="C20" s="6" t="n">
        <v>250000</v>
      </c>
    </row>
    <row r="21">
      <c r="A21" s="4" t="inlineStr">
        <is>
          <t>Net Loss</t>
        </is>
      </c>
      <c r="B21" s="4" t="inlineStr">
        <is>
          <t xml:space="preserve"> </t>
        </is>
      </c>
      <c r="C21" s="4" t="inlineStr">
        <is>
          <t xml:space="preserve"> </t>
        </is>
      </c>
      <c r="D21" s="4" t="inlineStr">
        <is>
          <t xml:space="preserve"> </t>
        </is>
      </c>
      <c r="E21" s="6" t="n">
        <v>-458490</v>
      </c>
      <c r="F21" s="6" t="n">
        <v>-458490</v>
      </c>
    </row>
    <row r="22">
      <c r="A22" s="4" t="inlineStr">
        <is>
          <t>Balance at Dec. 31, 2020</t>
        </is>
      </c>
      <c r="B22" s="5" t="n">
        <v>400</v>
      </c>
      <c r="C22" s="5" t="n">
        <v>6887</v>
      </c>
      <c r="D22" s="5" t="n">
        <v>448653</v>
      </c>
      <c r="E22" s="5" t="n">
        <v>-1493984</v>
      </c>
      <c r="F22" s="5" t="n">
        <v>-1038044</v>
      </c>
    </row>
    <row r="23">
      <c r="A23" s="4" t="inlineStr">
        <is>
          <t>Balance shares at Dec. 31, 2020</t>
        </is>
      </c>
      <c r="B23" s="6" t="n">
        <v>4000000</v>
      </c>
      <c r="C23" s="6" t="n">
        <v>68876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4" customWidth="1" min="2" max="2"/>
  </cols>
  <sheetData>
    <row r="1">
      <c r="A1" s="1" t="inlineStr">
        <is>
          <t>Consolidated Statements of Stockholders' Deficit (Parenthetical)</t>
        </is>
      </c>
      <c r="B1" s="2" t="inlineStr">
        <is>
          <t>Dec. 31, 2020$ / shares</t>
        </is>
      </c>
    </row>
    <row r="2">
      <c r="A2" s="4" t="inlineStr">
        <is>
          <t>Common Stock [Member]</t>
        </is>
      </c>
    </row>
    <row r="3">
      <c r="A3" s="4" t="inlineStr">
        <is>
          <t>Shares issued price per share</t>
        </is>
      </c>
      <c r="B3" s="8" t="n">
        <v>0.25</v>
      </c>
    </row>
    <row r="4">
      <c r="A4" s="4" t="inlineStr">
        <is>
          <t>Common Stock One [Member]</t>
        </is>
      </c>
    </row>
    <row r="5">
      <c r="A5" s="4" t="inlineStr">
        <is>
          <t>Shares issued price per share</t>
        </is>
      </c>
      <c r="B5" s="8" t="n">
        <v>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loss</t>
        </is>
      </c>
      <c r="B4" s="5" t="n">
        <v>-458490</v>
      </c>
      <c r="C4" s="5" t="n">
        <v>-255690</v>
      </c>
      <c r="D4" s="5" t="n">
        <v>-141088</v>
      </c>
    </row>
    <row r="5">
      <c r="A5" s="3" t="inlineStr">
        <is>
          <t>Adjustments to reconcile net loss to net cash used in operating activities:</t>
        </is>
      </c>
    </row>
    <row r="6">
      <c r="A6" s="4" t="inlineStr">
        <is>
          <t>Software depreciation and amortization</t>
        </is>
      </c>
      <c r="B6" s="6" t="n">
        <v>251959</v>
      </c>
      <c r="C6" s="6" t="n">
        <v>117554</v>
      </c>
    </row>
    <row r="7">
      <c r="A7" s="4" t="inlineStr">
        <is>
          <t>Common stock issued for services</t>
        </is>
      </c>
      <c r="B7" s="6" t="n">
        <v>30000</v>
      </c>
      <c r="C7" s="6" t="n">
        <v>9000</v>
      </c>
    </row>
    <row r="8">
      <c r="A8" s="4" t="inlineStr">
        <is>
          <t>Accounts receivable allowance</t>
        </is>
      </c>
      <c r="B8" s="6" t="n">
        <v>17875</v>
      </c>
      <c r="C8" s="6" t="n">
        <v>20000</v>
      </c>
    </row>
    <row r="9">
      <c r="A9" s="3" t="inlineStr">
        <is>
          <t>Change in assets and liabilities:</t>
        </is>
      </c>
    </row>
    <row r="10">
      <c r="A10" s="4" t="inlineStr">
        <is>
          <t>Gross accounts receivable</t>
        </is>
      </c>
      <c r="B10" s="6" t="n">
        <v>-17937</v>
      </c>
      <c r="C10" s="6" t="n">
        <v>676</v>
      </c>
    </row>
    <row r="11">
      <c r="A11" s="4" t="inlineStr">
        <is>
          <t>Accounts payable</t>
        </is>
      </c>
      <c r="B11" s="6" t="n">
        <v>95500</v>
      </c>
      <c r="C11" s="6" t="n">
        <v>15500</v>
      </c>
    </row>
    <row r="12">
      <c r="A12" s="4" t="inlineStr">
        <is>
          <t>Other current assets</t>
        </is>
      </c>
      <c r="B12" s="6" t="n">
        <v>-22500</v>
      </c>
      <c r="C12" s="6" t="n">
        <v>-3003</v>
      </c>
    </row>
    <row r="13">
      <c r="A13" s="4" t="inlineStr">
        <is>
          <t>Accrued interest</t>
        </is>
      </c>
      <c r="B13" s="6" t="n">
        <v>63856</v>
      </c>
      <c r="C13" s="6" t="n">
        <v>60000</v>
      </c>
    </row>
    <row r="14">
      <c r="A14" s="4" t="inlineStr">
        <is>
          <t>Increase in accrued payroll tax</t>
        </is>
      </c>
      <c r="B14" s="6" t="n">
        <v>25889</v>
      </c>
      <c r="C14" s="6" t="n">
        <v>99498</v>
      </c>
    </row>
    <row r="15">
      <c r="A15" s="4" t="inlineStr">
        <is>
          <t>Net cash used in operating activities</t>
        </is>
      </c>
      <c r="B15" s="6" t="n">
        <v>-13848</v>
      </c>
      <c r="C15" s="6" t="n">
        <v>-63535</v>
      </c>
    </row>
    <row r="16">
      <c r="A16" s="3" t="inlineStr">
        <is>
          <t>Investing Activities:</t>
        </is>
      </c>
    </row>
    <row r="17">
      <c r="A17" s="4" t="inlineStr">
        <is>
          <t>Capitalized software</t>
        </is>
      </c>
      <c r="B17" s="6" t="n">
        <v>-194658</v>
      </c>
      <c r="C17" s="6" t="n">
        <v>-268056</v>
      </c>
    </row>
    <row r="18">
      <c r="A18" s="4" t="inlineStr">
        <is>
          <t>Net cash used in investing activities</t>
        </is>
      </c>
      <c r="B18" s="6" t="n">
        <v>-194658</v>
      </c>
      <c r="C18" s="6" t="n">
        <v>-268056</v>
      </c>
    </row>
    <row r="19">
      <c r="A19" s="3" t="inlineStr">
        <is>
          <t>Financing Activities:</t>
        </is>
      </c>
    </row>
    <row r="20">
      <c r="A20" s="4" t="inlineStr">
        <is>
          <t>Borrowing from (payments to) line of credit</t>
        </is>
      </c>
      <c r="B20" s="6" t="n">
        <v>7557</v>
      </c>
      <c r="C20" s="6" t="n">
        <v>13888</v>
      </c>
    </row>
    <row r="21">
      <c r="A21" s="4" t="inlineStr">
        <is>
          <t>Net proceeds from common stock</t>
        </is>
      </c>
      <c r="B21" s="4" t="inlineStr">
        <is>
          <t xml:space="preserve"> </t>
        </is>
      </c>
      <c r="C21" s="6" t="n">
        <v>4950</v>
      </c>
    </row>
    <row r="22">
      <c r="A22" s="4" t="inlineStr">
        <is>
          <t>Contribution to paid-in-capital for expenses</t>
        </is>
      </c>
      <c r="B22" s="4" t="inlineStr">
        <is>
          <t xml:space="preserve"> </t>
        </is>
      </c>
      <c r="C22" s="6" t="n">
        <v>3503</v>
      </c>
    </row>
    <row r="23">
      <c r="A23" s="4" t="inlineStr">
        <is>
          <t>Net proceeds from cares act - paycheck protection program</t>
        </is>
      </c>
      <c r="B23" s="6" t="n">
        <v>50632</v>
      </c>
      <c r="C23" s="4" t="inlineStr">
        <is>
          <t xml:space="preserve"> </t>
        </is>
      </c>
    </row>
    <row r="24">
      <c r="A24" s="4" t="inlineStr">
        <is>
          <t>Net proceeds from SBA loan</t>
        </is>
      </c>
      <c r="B24" s="6" t="n">
        <v>144900</v>
      </c>
      <c r="C24" s="4" t="inlineStr">
        <is>
          <t xml:space="preserve"> </t>
        </is>
      </c>
    </row>
    <row r="25">
      <c r="A25" s="4" t="inlineStr">
        <is>
          <t>Net cash provided by financing activities</t>
        </is>
      </c>
      <c r="B25" s="6" t="n">
        <v>203089</v>
      </c>
      <c r="C25" s="6" t="n">
        <v>22341</v>
      </c>
    </row>
    <row r="26">
      <c r="A26" s="4" t="inlineStr">
        <is>
          <t>Net decrease in cash</t>
        </is>
      </c>
      <c r="B26" s="6" t="n">
        <v>-5417</v>
      </c>
      <c r="C26" s="6" t="n">
        <v>-182180</v>
      </c>
    </row>
    <row r="27">
      <c r="A27" s="4" t="inlineStr">
        <is>
          <t>Cash at beginning of the period</t>
        </is>
      </c>
      <c r="B27" s="6" t="n">
        <v>27884</v>
      </c>
      <c r="C27" s="6" t="n">
        <v>210064</v>
      </c>
    </row>
    <row r="28">
      <c r="A28" s="4" t="inlineStr">
        <is>
          <t>Cash at end of the period</t>
        </is>
      </c>
      <c r="B28" s="6" t="n">
        <v>22467</v>
      </c>
      <c r="C28" s="6" t="n">
        <v>27884</v>
      </c>
      <c r="D28" s="5" t="n">
        <v>210064</v>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12 Months Ended</t>
        </is>
      </c>
    </row>
    <row r="2">
      <c r="B2" s="2" t="inlineStr">
        <is>
          <t>Dec. 31, 2020</t>
        </is>
      </c>
    </row>
    <row r="3">
      <c r="A3" s="3" t="inlineStr">
        <is>
          <t>Accounting Policies [Abstract]</t>
        </is>
      </c>
    </row>
    <row r="4">
      <c r="A4" s="4" t="inlineStr">
        <is>
          <t>Business Description and Nature of Operations</t>
        </is>
      </c>
      <c r="B4" s="4" t="inlineStr">
        <is>
          <t>NOTE 1. BUSINESS DESCRIPTION AND NATURE
OF OPERATIONS The Company was incorporated on
January 21, 2016, as Forex Development Corporation, under the State of Delaware laws. On February 27, 2018, the Company changed
its name to FDCTech, Inc. The name change reflects the Company’s commitment to expanding its products and services in the
FX, and cryptocurrency markets for OTC brokers. The Company provides innovative and cost-efficient financial technology (‘fintech’)
and business solution to OTC Online Brokerages and cryptocurrency businesses (“customers”). The Company’s products are
designed to provide a complete solution for all operating aspects of the customer’s business, including but not limited to
trading terminal, back office, customer relationship management, and risk management systems. The Company provides business and
management consulting, including management consulting and customer’s B2B sales and marketing divisions. The Company provides
turnkey business solutions to entrepreneurs and other non-broker entities seeking to enter FX, cryptocurrency, and other OTC markets.
The Company takes on customized software development projects specific to meet the needs of its customers. The Company also acts
as a general technical support provider for customers and other fintech companies. The Company’s business solutions
allow its customers to increase trading revenues and cut operating costs. Our proprietary solutions enable customers to anticipate
market challenges using our in-house processes, state-of-the-art technologies, risk management tools, customized software development,
and turnkey prime-of-prime business solution. We are a development company in
the financial technology sector with limited operations. The Company has prepared consolidated financial statements on a going
concern basis, which contemplates the realization of assets and the settlement of liabilities and commitments in the ordinary business
course. At present, the Company does not
have any patents or trademarks on its proprietary technology solutions. At present, the Company has three sources of
revenue.
● Consulting Services
● Technology Solutions
● Customized Software Development In the retail foreign exchange trading space,
where individuals speculate on the exchange rate between different currencies, our customers are forex brokerages, prime of prime
brokers, prime brokers, and banks. The Company generates revenues by licensing its trading technology infrastructure, including
but not limited to the trading platform (desktop, web, mobile), back office, and CRM and banking integration technology. Our customers are companies in the
cryptocurrency and blockchain space. The Company is acting as an adviser/strategic consultant and reseller of its proprietary technologies.
The Company expects to generate additional revenue from its crypto-related solutions. Such solutions include revenues from the
development of a custom crypto exchange platform for customers, the sale of the non-exclusive source code of the crypto exchange
platform to third parties, white-label fees of crypto exchange platforms, and the sale of aggregated cryptocurrency data price
feed from various crypto exchanges to OTC brokers. The Company initially plans to develop the technology architecture of the crypto
exchange platform for its customers. The initial capital required to produce such technologies comes from our customers as the
Company takes on design-build software development projects for customers. The Company develops these projects to meet the design
criteria and performance requirements as specified by the customer. Subsidiaries of the Company In April 2016, the Company established its
wholly-owned subsidiary – FRH Prime Ltd. (“FRH Prime”), a company incorporated under section 14 of Bermuda’s
Companies Act 1981. In January 2017, FRH Prime established its wholly-owned subsidiary – FXClients Limited (“FXClients”),
under the United Kingdom Companies Act 2006 as a private company. The Company established FRH Prime and FXClients to conduct financial
technology service activities. For the fiscal year ended December 31, 2020, and 2019, FRH Prime has generated volume rebates of
$1,861 and $1,281, respectively, from Condor Risk Management Back Office. The Company has included rebates in revenue in the consolidated
income statements. There have been no significant operating activities in FXCli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Consolidated Financial Statement Preparation
and Use of Estimates The Company prepared the consolidated financial
statements in conformity with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Cash and Cash Equivalents Cash and cash equivalents include cash on hand,
deposits held with banks, and other short-term highly liquid investments with original maturities of three months or less. The
Company maintains its cash balances at a single financial institution. The balances do not exceed Federal Deposit Insurance Corporation
(FDIC) limits as of December 31, 2020. On December 31, 2020, and December 31, 2019, the Company had $22,467 and $27,884 cash and
cash equivalent held at the financial institution. Accounts Receivable Accounts Receivable primarily represents the
amount due from eight (8)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0, and December 31, 2019,
the Management determined that allowance for doubtful accounts was $95,961 and $78,087, respectively. The fiscal year’s bad
debt expense ended December 31, 2020, and 2019 was $17,875 and $20,000, respectively. Sales, Marketing and Advertising The Company recognizes sales, marketing, and
advertising expenses when incurred. The Company incurred $24,526 and $23,223 in
sales, marketing, and advertising costs (“sales and marketing”) for the fiscal year ended December 31, 2020, and 2019
respectively. The sales and marketing cost mainly included travel costs for tradeshows, customer meet and greet, online marketing
on industry websites, press releases, and public relations activities. The sales, marketing, and advertising expenses represented
11.39% and 5.59% of the fiscal year’s sales ended December 31, 2020, and 2019 respectively. 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o which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takes into account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their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hange in scope or price or both is considered
as contract modifications by the Company. The parties describe contract modification as a change order, a variation, or an amendment.
A contract modification exists when the parties to the contract approve a modification that either creates new or changes existing
enforceable rights and obligations of the parties. The Company assumes a contract modification when approved in writing, by oral
agreement, or implied by the customer’s customary business practice.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are not both 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inception of the transaction involving
these multiple elements. Since January 21, 2016 (‘Inception’),
the Company has derived its revenues mainly from three sources –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length of the contract. If the customer pays the Company in advance for these services, the Company records such payment as deferred revenue until the Company completes the services.
Technology Services Licensing of Condor Risk Management Back Office for MT4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in which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at any tim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o determine the transaction price, the Company
assumes that the goods or services promised in the existing contract will be transferred to the customer. The Company assum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original one-year term. When determining the transaction price, the Company first identifies the fixed consideration, including
non-refundable upfront payment amounts. For purposes of allocating the transaction
price, the Company allocates an amount that best represents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deliver more than one year into the future as a non-current liability. For the period ending December 31, 2019, the
Company’s two primary revenue streams accounted for under ASC 606 follows: The Company entered into a definitive asset
purchase agreement on July 19, 2017, to sell the code, installation, and future development for a value of two hundred and fifty
thousand ($250,000) dollars. The first part was the sale of source code and installation. The second part consisted of the future
development of the Platform, which is not essential to the functionality of the Platform, as third parties or customer(s) themselves
can perform these services. By December 31, 2017, the Company has received the two installments totaling one hundred and sixty
thousand ($160,000) dollars for the source code and successful installation of the Platform. The Company has recognized the revenue
of $160,000 for the fiscal year ended December 31, 2017. On December 31, 2019, the Company wrote-off a software development revenue
equaling $18,675 for the fiscal year ended December 31, 2017, for accounts receivable, which were over ninety days. However, in
August 2018, the Company signed the second amendment to the asset purchase agreement. The purchaser issued to the Company seventeen
thousand, seven hundred and fifty dollars ($17,750) as a full and final settlement of all past delivered services. The Company
received the funds in September 2018. On September 4, 2018, the Company signed the Second Amendment Agreement (‘Second Amendment’)
to continue the asset purchase agreement. The Company signed the First Amendment Agreement signed on July 19, 2017, and August
1, 2017, between the Company and the Purchaser. Under the Second Amendment, the Company received $80,000 as the second part was
selling source code in four equal installments of $20,000 each. The Company received payments by May 5, 2019. According to the Second Amendment, the Company
identifies two primary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The Company invoices
the Customer for all development services rendered, and any cash received for the development services is non-refundable.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ment of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Concentrations of Credit Risk Cash Cash and cash equivalents include cash on hand,
deposits held with banks, and other short-term highly liquid investments with original maturities of three months or less. The
Company maintains its cash balances at a single financial institution. The balances do not exceed Federal Deposit Insurance Corporation
(FDIC) limits as of December 31, 2020. On December 31, 2020, and December 31, 2019, the Company had $22,467 and $27,884 cash and
cash equivalent held at the financial institution. Revenues For the fiscal year ended December 31, 2020,
and 2019, the Company had eight (8) and ten (10) active customers, respectively. Revenues generated from the top three (3) customers
represented approximately 83.30% and 93.73% of total revenue for the fiscal year ended December 31, 2020, and 2019 respectively. Accounts Receivable At December 31, 2020, and December 31, 2019,
the company’s top four (4) customers comprise roughly 72.44% and 84.43% of total A/R, respectively. The loss of any of the
top four (4) customers would significantly impact the Company’s operations. Research and Development (R and D) Cost The Company acknowledges that future benefits
from research and development (R and D) are uncertain, and it cannot capitalize the R and D expenditures. The GAAP accounting standards
require us to expense all research and development expenditures as incurred. For the fiscal year ended December 31, 2020 and 2019,
the Company incurred no R and D cost. We have included the R and D costs in the General and Administrative expenses in the consolidated
income statements. Legal Proceedings The Company discloses a loss contingency if
there is at least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to expense as incurred. The Company is currently not involved in any litigation. 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for the amount if and when the asset’s carrying value exceeds the fair value. On December 31, 2020, and December
31, 2019, there are no impairment charges. Provision for Income Taxes The provision for income taxes is determined
using the asset and liability method. Under this method, deferred tax assets and liabilities are calculated based up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in the next twelve (12) months significantly. Software Development Costs By ASC 985-20, Software development costs,
including costs to develop software sold, leased, or otherwise marketed, that are incurred after the establishment of technological
feasibility, are capitalized if significant. Capitalized software development costs are amortized using the straight-line amortization
method over the application software’s estimated useful life. By the end of February 2016, the Company completed the activities
(planning, designing, coding, and testing) necessary to establish that it can produce and meet the Condor FX Back Office Version’s
design specifications, Condor FX Pro Trading Terminal Version, and Condor Pricing Engine. The Company established the technological
feasibility of the Crypto Web Trader Platform in 2018. The Company estimates the useful life of the software to be three (3) years. Amortization expense was $251,959 and $117,554
for the fiscal year ended December 31, 2020, and 2019 respectively, and the Company classifies such cost as the Cost of Sales. The Company capitalizes significant costs incurred
during the application development stage for internal-use software.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performed an analysis to determine the fair value
of the BCF on these tranches. The Company noted that the value of the BCF for each note was insignificant; thus, it did not record
debt discount as of December 31, 2020. For FRH Group convertible note dated April
24, 2017, the stock’s value at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97,996 to interest expense at the issuance date because the debt
is convertible at the date of issuance. The $97,996 amount equaled to the intrinsic
value, and the Company allocated it to additional paid-in capital in 2017. 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0, and December 31, 2019, the Company had 68,876,332 and 68,626,332 basic and dilutive shares issued and
outstanding, respectively. The Company had 20,000,000 million potentially dilutive shares related to four (4) outstanding FRH Group
convertible notes, which were excluded from the diluted net loss per share as the effects would have been anti-dilutive. During
the period ended December 31, 2020, and 2019, common stock equivalents were anti-dilutive due to a net loss for the period. Hence
they are not considered in the computation. Reclassifications Certain prior period amounts were reclassified
to conform to the current year’s presentation. None of these classifications impacted reported operating loss or net loss
for any of the periods presente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and the Company must recognize and measure leases at the beginning of the earliest period presented using a modified retrospective
approach. The Company adopted this policy as of January 1, 2020, and there is no material affect on its financial reporting.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46:00Z</dcterms:created>
  <dcterms:modified xmlns:dcterms="http://purl.org/dc/terms/" xmlns:xsi="http://www.w3.org/2001/XMLSchema-instance" xsi:type="dcterms:W3CDTF">2021-03-03T16:46:00Z</dcterms:modified>
</cp:coreProperties>
</file>